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Fair Value Measurement" sheetId="12" state="visible" r:id="rId12"/>
    <sheet xmlns:r="http://schemas.openxmlformats.org/officeDocument/2006/relationships" name="Leases" sheetId="13" state="visible" r:id="rId13"/>
    <sheet xmlns:r="http://schemas.openxmlformats.org/officeDocument/2006/relationships" name="Long-Term Debt, Net of Debt Dis" sheetId="14" state="visible" r:id="rId14"/>
    <sheet xmlns:r="http://schemas.openxmlformats.org/officeDocument/2006/relationships" name="Stock-Based Compensation" sheetId="15" state="visible" r:id="rId15"/>
    <sheet xmlns:r="http://schemas.openxmlformats.org/officeDocument/2006/relationships" name="Net Loss Per Common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Fair Value Measurement (Tables)" sheetId="25" state="visible" r:id="rId25"/>
    <sheet xmlns:r="http://schemas.openxmlformats.org/officeDocument/2006/relationships" name="Leases (Tables)" sheetId="26" state="visible" r:id="rId26"/>
    <sheet xmlns:r="http://schemas.openxmlformats.org/officeDocument/2006/relationships" name="Long-Term Debt, Net of Debt D_2" sheetId="27" state="visible" r:id="rId27"/>
    <sheet xmlns:r="http://schemas.openxmlformats.org/officeDocument/2006/relationships" name="Stock-Based Compensation (Table" sheetId="28" state="visible" r:id="rId28"/>
    <sheet xmlns:r="http://schemas.openxmlformats.org/officeDocument/2006/relationships" name="Net Loss Per Common Share (Tab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ntory (Details)" sheetId="32" state="visible" r:id="rId32"/>
    <sheet xmlns:r="http://schemas.openxmlformats.org/officeDocument/2006/relationships" name="Property and Equipment, Net - S" sheetId="33" state="visible" r:id="rId33"/>
    <sheet xmlns:r="http://schemas.openxmlformats.org/officeDocument/2006/relationships" name="Property and Equipment, Net -_2" sheetId="34" state="visible" r:id="rId34"/>
    <sheet xmlns:r="http://schemas.openxmlformats.org/officeDocument/2006/relationships" name="Intangible Assets, Net - Compon" sheetId="35" state="visible" r:id="rId35"/>
    <sheet xmlns:r="http://schemas.openxmlformats.org/officeDocument/2006/relationships" name="Intangible Assets, Net - Amorti" sheetId="36" state="visible" r:id="rId36"/>
    <sheet xmlns:r="http://schemas.openxmlformats.org/officeDocument/2006/relationships" name="Intangible Assets, Net - Future" sheetId="37" state="visible" r:id="rId37"/>
    <sheet xmlns:r="http://schemas.openxmlformats.org/officeDocument/2006/relationships" name="Intangible Assets, Net - Schedu" sheetId="38" state="visible" r:id="rId38"/>
    <sheet xmlns:r="http://schemas.openxmlformats.org/officeDocument/2006/relationships" name="Fair Value Measurement - Schedu" sheetId="39" state="visible" r:id="rId39"/>
    <sheet xmlns:r="http://schemas.openxmlformats.org/officeDocument/2006/relationships" name="Fair Value Measurement - Fair V" sheetId="40" state="visible" r:id="rId40"/>
    <sheet xmlns:r="http://schemas.openxmlformats.org/officeDocument/2006/relationships" name="Fair Value Measurement - Narrat" sheetId="41" state="visible" r:id="rId41"/>
    <sheet xmlns:r="http://schemas.openxmlformats.org/officeDocument/2006/relationships" name="Fair Value Measurement - Signif" sheetId="42" state="visible" r:id="rId42"/>
    <sheet xmlns:r="http://schemas.openxmlformats.org/officeDocument/2006/relationships" name="Leases - Operating Lease Expens" sheetId="43" state="visible" r:id="rId43"/>
    <sheet xmlns:r="http://schemas.openxmlformats.org/officeDocument/2006/relationships" name="Leases - Supplemental Balance S" sheetId="44" state="visible" r:id="rId44"/>
    <sheet xmlns:r="http://schemas.openxmlformats.org/officeDocument/2006/relationships" name="Leases - Future Minimum Lease P" sheetId="45" state="visible" r:id="rId45"/>
    <sheet xmlns:r="http://schemas.openxmlformats.org/officeDocument/2006/relationships" name="Leases - Narrative (Details)" sheetId="46" state="visible" r:id="rId46"/>
    <sheet xmlns:r="http://schemas.openxmlformats.org/officeDocument/2006/relationships" name="Long-Term Debt, Net of Debt D_3" sheetId="47" state="visible" r:id="rId47"/>
    <sheet xmlns:r="http://schemas.openxmlformats.org/officeDocument/2006/relationships" name="Long-Term Debt, Net of Debt D_4"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Net Loss Per Common Share (Deta"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_);(#,##0.000)"/>
    <numFmt numFmtId="168" formatCode="#,##0.0000_);(#,##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46</t>
        </is>
      </c>
      <c r="C8" s="4" t="inlineStr">
        <is>
          <t xml:space="preserve"> </t>
        </is>
      </c>
    </row>
    <row r="9">
      <c r="A9" s="4" t="inlineStr">
        <is>
          <t>Entity Registrant Name</t>
        </is>
      </c>
      <c r="B9" s="4" t="inlineStr">
        <is>
          <t>Axogen,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301878</t>
        </is>
      </c>
      <c r="C11" s="4" t="inlineStr">
        <is>
          <t xml:space="preserve"> </t>
        </is>
      </c>
    </row>
    <row r="12">
      <c r="A12" s="4" t="inlineStr">
        <is>
          <t>Entity Address, Address Line One</t>
        </is>
      </c>
      <c r="B12" s="4" t="inlineStr">
        <is>
          <t>13631 Progress Blv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Alachua,</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615</t>
        </is>
      </c>
      <c r="C16" s="4" t="inlineStr">
        <is>
          <t xml:space="preserve"> </t>
        </is>
      </c>
    </row>
    <row r="17">
      <c r="A17" s="4" t="inlineStr">
        <is>
          <t>City Area Code</t>
        </is>
      </c>
      <c r="B17" s="4" t="inlineStr">
        <is>
          <t>386</t>
        </is>
      </c>
      <c r="C17" s="4" t="inlineStr">
        <is>
          <t xml:space="preserve"> </t>
        </is>
      </c>
    </row>
    <row r="18">
      <c r="A18" s="4" t="inlineStr">
        <is>
          <t>Local Phone Number</t>
        </is>
      </c>
      <c r="B18" s="4" t="inlineStr">
        <is>
          <t>462-6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XG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3043606</v>
      </c>
    </row>
    <row r="29">
      <c r="A29" s="4" t="inlineStr">
        <is>
          <t>Entity Central Index Key</t>
        </is>
      </c>
      <c r="B29" s="4" t="inlineStr">
        <is>
          <t>000080592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in thousands) September 30, December 31, Land $ 731 $ 731 Building 58,688 — Leasehold improvements 15,482 15,482 Processing equipment 12,135 4,227 Furniture and equipment 8,697 5,316 Projects in process 6,122 63,703 Finance lease right-of-use assets 131 131 Property and equipment, at cost 101,986 89,590 Less: accumulated depreciation and amortization (12,956) (10,296) Property and equipment, net $ 89,030 $ 79,294 Depreciation expense is as follows: Three Months Ended September 30, Nine Months Ended September 30, (in thousands) 2023 2022 2023 2022 Depreciation expense $ 1,154 $ 764 $ 2,660 $ 2,1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consist of the following: September 30, 2023 December 31, 2022 (in thousands) Gross Carrying Amount Accumulated Amortization Net Carrying Amount Gross Carrying Amount Accumulated Amortization Net Carrying Amount Amortizable intangible assets: Patents $ 4,629 $ (763) $ 3,866 $ 3,792 $ (621) $ 3,170 License agreements 1,101 (1,086) 15 1,101 (1,014) 87 Total amortizable intangible assets 5,730 (1,849) 3,881 4,893 (1,635) 3,258 Unamortized intangible assets: Trademarks 407 — 407 391 — 391 Total intangible assets $ 6,138 $ (1,849) $ 4,288 $ 5,284 $ (1,635) $ 3,649 Amortization expense is as follows: Three Months Ended September 30, Nine Months Ended September 30, (in thousands) 2023 2022 2023 2022 Amortization expense $ 70 $ 66 $ 214 $ 198 As of September 30, 2023, future amortization of patents and license agreements is as follows: Year Ending December 31, (in thousands) 2023 (excluding the nine months ended September 30, 2023) $ 56 2024 223 2025 223 2026 221 2027 218 Thereafter 2,940 Total $ 3,881 License Agreements The Company has various license agreements that require the payment of royalty fees. Royalty fee expense included in sales and marketing expense is as follows: Three Months Ended September 30, Nine Months Ended September 30, (in thousands) 2023 2022 2023 2022 Royalty fee expense $ 930 $ 848 $ 2,628 $ 2,2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The following tables present the Company's fair value hierarchy for its financial assets and liabilities measured at fair value on a recurring basis as of September 30, 2023, and December 31, 2022: September 30, 2023 (in thousands) (Level 1) (Level 2) (Level 3) Total Assets: Money market funds $ 24,752 $ — $ — $ 24,752 U.S. government securities 1,494 — — 1,494 Total assets $ 26,246 $ — $ — $ 26,246 Liabilities: Debt derivative liabilities $ — $ — $ 3,869 $ 3,869 Total liabilities $ — $ — $ 3,869 $ 3,869 December 31, 2022 (in thousands) (Level 1) (Level 2) (Level 3) Total Assets: Money market funds $ 10,354 $ — $ — $ 10,354 U.S. government securities 12,316 — — 12,316 Commercial paper — 21,189 — 21,189 Total assets $ 22,669 $ 21,189 $ — $ 43,859 Liabilities: Debt derivative liabilities $ — $ — $ 4,518 $ 4,518 Total liabilities $ — $ — $ 4,518 $ 4,518 The changes in Level 3 liabilities measured at fair value on a recurring basis for the three and nine months ended September 30, 2023, were as follows (in thousands): Three Months Ended September 30, 2023 Balance, July 1, 2023 $ 4,271 Change in fair value included in net loss (402) Balance, September 30, 2023 $ 3,869 Nine Months Ended September 30, 2023 Beginning Balance, January 1, 2023 $ 4,518 Change in fair value included in net loss (649) Ending Balance, September 30, 2023 $ 3,869 The changes in Level 3 liabilities measured at fair value on a recurring basis for the three and nine months ended September 30, 2022, were as follows (in thousands): Three Months Ended September 30, 2022 Balance July 1, 2022 $ 4,876 Change in fair value included in net loss (469) Balance, September 30, 2022 $ 4,407 Nine Months Ended September 30, 2022 Beginning Balance, January 1, 2022 $ 5,562 Change in fair value included in net loss (1,155) Ending Balance, September 30, 2022 $ 4,407 The fair value of cash, restricted cash, accounts receivable, accounts payable and accrued expenses approximates the carrying values because of the short-term nature of these instruments. The carrying value and fair value of the Credit Facility were $46,378 and $51,135 at September 30, 2023, and $45,712 and $50,293 at December 31, 2022, respectively. See Note 8 - Long-Term Debt, Net of Debt Discount and Financing Fees. The debt derivative liabilities are measured using a ‘with and without’ valuation model to compare the fair value of each tranche of the Credit Facility including the identified embedded derivative features and the fair value of a plain vanilla note with the same terms. The fair value of the Credit Facility including the identified embedded derivative features was determined using a probability-weighted expected return model based on four potential settlement scenarios for the financing agreement as disclosed in the table below. The estimated settlement value of each scenario, which would include any required make-whole payment, (see Note 8 - Long-Term Debt, Net of Debt Discount and Financing Fees), is then discounted to present value using a discount rate that is derived based on the initial terms of the financing agreement at issuance and corroborated utilizing a synthetic credit rating analysis. The significant inputs that are included in the valuation of the debt derivative liability - first tranche include: September 30, 2023 December 31, 2022 Input Remaining term (years) 3.75 years 4.5 years Maturity date June 30, 2027 June 30, 2027 Coupon rate 9.5% - 13.3% 9.5% - 12.7% Revenue participation payments Maximum each year Maximum each year Discount rate 13.9% (1) 13.9% (1) Probability of mandatory prepayment before 2024 5.0 % (1) 5.0 % (1) Estimated timing of mandatory prepayment event before 2024 December 31, 2023 (1) December 31, 2023 (1) Probability of mandatory prepayment 2024 or after 15.0 % (1) 15.0 % (1) Estimated timing of mandatory prepayment event 2024 or after March 31, 2026 (1) March 31, 2026 (1) Probability of optional prepayment event 5.0 % (1) 5.0 % (1) Estimated timing of optional prepayment event December 31, 2025 (1) December 31, 2025 (1) (1) Represents a significant unobservable input The significant inputs that are included in the valuation of the debt derivative liability - second tranche include: September 30, 2023 December 31, 2022 Input Remaining term (years) 4.75 years 5.5 years Maturity date June 30, 2028 June 30, 2028 Coupon rate 9.5% - 13.3% 9.5% - 12.7% Revenue participation payments Maximum each year Maximum each year Discount rate 17.18 % (1) 17.56 % (1) Probability of mandatory prepayment before 2024 5.0% (1) 5.0% (1) Estimated timing of mandatory prepayment event before 2024 December 31, 2023 (1) December 31, 2023 (1) Probability of mandatory prepayment 2024 or after 15.0% (1) 15.0% (1) Estimated timing of mandatory prepayment event 2024 or after March 31, 2026 (1) March 31, 2026 (1) Probability of optional prepayment event 5.0% (1) 5.0% (1) Estimated timing of optional prepayment event December 31, 2025 (1) December 31, 2025 (1) (1) Represents a significant unobservable inp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leases administrative, processing, research and distribution facilities through operating leases. Several of the leases include fixed payments, including rent and non-lease components such as common area or other maintenance costs. Operating lease expense is as follows: Three Months Ended September 30, Nine Months Ended September 30, (in thousands) 2023 2022 2023 2022 Operating lease expense $ 1,327 $ 1,337 $ 3,871 $ 4,100 Supplemental balance sheet information related to the operating and financing leases is as follows: (In thousands, except lease term and discount rate) September 30, 2023 December 31, 2022 Operating Leases Right-of-use operating assets $ 13,873 $ 14,369 Current maturities of long-term lease obligations $ 1,091 $ 1,303 Long-term lease obligations $ 19,913 $ 20,387 Financing Leases Right-of-use financing leases (1) $ 25 $ 41 Current maturities of long-term lease obligations $ 5 $ 7 Long-term lease obligations $ 14 $ 18 Weighted average operating lease term (in years): 10.4 11.0 Weighted average financing lease term (in years): 3.6 4.0 Weighted average discount rate operating leases 10.69% 10.58% Weighted average discount rate financing leases 12.50% 11.91% (1) Financing leases are included in property and equipment, net on the condensed consolidated balance sheets. Future minimum lease payments under operating and financing leases at September 30, 2023, are as follows: (In thousands) 2023 (excluding nine months ended September 30, 2023) $ 831 2024 3,313 2025 3,398 2026 3,412 2027 3,104 Thereafter 21,668 Total 35,726 Less: Imputed interest (14,703) Total lease liability 21,023 Less: Current lease liability (1,096) Long-term lease liability $ 19,927 New leases The Company accounts for new leases in accordance with ASC 842, Leases. On May 9, 2023, the Company entered into a Commercial Lease with JA-Cole L.P., with an effective date of May 9, 2023 (the "2023 JA-Cole Lease"). The 2023 JA-Cole Lease is for an additional 2,500 square feet of office and warehouse facility located in Burleson, Texas. The Commercial Lease has a commencement date of September 1, 2023, and an expiration date of September 30, 2027. The Company will value the 2023 JA-Cole Lease using a 13.9% incremental borrowing rate and record a right-of-use asset and a lease liability of $98 o n the commencement date. Lease modifications The Company accounts for lease revisions as a lease modification in accordance with ASC 842, Leases , when the modification effectively terminates the existing lease and creates a new lease. On May 9, 2023, the Company entered into a Commercial Lease Amendment ("Amendment") with JA-Cole L.P., with an effective date of May 1, 2023, pursuant to the original Commercial Leases dated April 21, 2015, as amended (the "2015 JA-Cole Lease"). The 2015 JA-Cole Lease is for 15,000 square feet of office and warehouse facility located in Burleson, Texas. The Amendment revised the commencement date to May 1, 2023, and the expiration date to April 30, 2030. The Company valued the 2015 JA-Cole Lease using a 13.1% incremental borrowing rate and recorded a right-of-use asset and a lease liability of $268 as a result of this amendment.</t>
        </is>
      </c>
    </row>
    <row r="5">
      <c r="A5" s="4" t="inlineStr">
        <is>
          <t>Leases</t>
        </is>
      </c>
      <c r="B5" s="4" t="inlineStr">
        <is>
          <t>Leases The Company leases administrative, processing, research and distribution facilities through operating leases. Several of the leases include fixed payments, including rent and non-lease components such as common area or other maintenance costs. Operating lease expense is as follows: Three Months Ended September 30, Nine Months Ended September 30, (in thousands) 2023 2022 2023 2022 Operating lease expense $ 1,327 $ 1,337 $ 3,871 $ 4,100 Supplemental balance sheet information related to the operating and financing leases is as follows: (In thousands, except lease term and discount rate) September 30, 2023 December 31, 2022 Operating Leases Right-of-use operating assets $ 13,873 $ 14,369 Current maturities of long-term lease obligations $ 1,091 $ 1,303 Long-term lease obligations $ 19,913 $ 20,387 Financing Leases Right-of-use financing leases (1) $ 25 $ 41 Current maturities of long-term lease obligations $ 5 $ 7 Long-term lease obligations $ 14 $ 18 Weighted average operating lease term (in years): 10.4 11.0 Weighted average financing lease term (in years): 3.6 4.0 Weighted average discount rate operating leases 10.69% 10.58% Weighted average discount rate financing leases 12.50% 11.91% (1) Financing leases are included in property and equipment, net on the condensed consolidated balance sheets. Future minimum lease payments under operating and financing leases at September 30, 2023, are as follows: (In thousands) 2023 (excluding nine months ended September 30, 2023) $ 831 2024 3,313 2025 3,398 2026 3,412 2027 3,104 Thereafter 21,668 Total 35,726 Less: Imputed interest (14,703) Total lease liability 21,023 Less: Current lease liability (1,096) Long-term lease liability $ 19,927 New leases The Company accounts for new leases in accordance with ASC 842, Leases. On May 9, 2023, the Company entered into a Commercial Lease with JA-Cole L.P., with an effective date of May 9, 2023 (the "2023 JA-Cole Lease"). The 2023 JA-Cole Lease is for an additional 2,500 square feet of office and warehouse facility located in Burleson, Texas. The Commercial Lease has a commencement date of September 1, 2023, and an expiration date of September 30, 2027. The Company will value the 2023 JA-Cole Lease using a 13.9% incremental borrowing rate and record a right-of-use asset and a lease liability of $98 o n the commencement date. Lease modifications The Company accounts for lease revisions as a lease modification in accordance with ASC 842, Leases , when the modification effectively terminates the existing lease and creates a new lease. On May 9, 2023, the Company entered into a Commercial Lease Amendment ("Amendment") with JA-Cole L.P., with an effective date of May 1, 2023, pursuant to the original Commercial Leases dated April 21, 2015, as amended (the "2015 JA-Cole Lease"). The 2015 JA-Cole Lease is for 15,000 square feet of office and warehouse facility located in Burleson, Texas. The Amendment revised the commencement date to May 1, 2023, and the expiration date to April 30, 2030. The Company valued the 2015 JA-Cole Lease using a 13.1% incremental borrowing rate and recorded a right-of-use asset and a lease liability of $268 as a result of this amend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Net of Debt Discount and Financing Fees</t>
        </is>
      </c>
      <c r="B1" s="2" t="inlineStr">
        <is>
          <t>9 Months Ended</t>
        </is>
      </c>
    </row>
    <row r="2">
      <c r="B2" s="2" t="inlineStr">
        <is>
          <t>Sep. 30, 2023</t>
        </is>
      </c>
    </row>
    <row r="3">
      <c r="A3" s="3" t="inlineStr">
        <is>
          <t>Debt Disclosure [Abstract]</t>
        </is>
      </c>
      <c r="B3" s="4" t="inlineStr">
        <is>
          <t xml:space="preserve"> </t>
        </is>
      </c>
    </row>
    <row r="4">
      <c r="A4" s="4" t="inlineStr">
        <is>
          <t>Long-Term Debt, Net of Debt Discount and Financing Fees</t>
        </is>
      </c>
      <c r="B4" s="4" t="inlineStr">
        <is>
          <t>Long-Term Debt, Net of Debt Discount and Financing Fees Long-term debt, net of debt discount and financing fees consists of the following: (in thousands) September 30, 2023 December 31, 2022 Credit Facility - first tranche $ 35,000 $ 35,000 Credit Facility - second tranche 15,000 15,000 Less - unamortized debt discount and deferred financing fees (3,622) (4,288) Long-term debt, net of debt discount and financing fees $ 46,378 $ 45,712 Credit Facility On June 29, 2023, the Company amended its Credit Facility with Oberland Capital and its affiliates TPC Investments II LP and Argo LLC (collectively, the "Lender"). The term loan agreement for the Credit Facility was amended to transition the base interest rate from three month LIBOR to Adjusted SOFR. The Company obtained the first tranche of $35,000 at closing on June 30, 2020. On June 30, 2021, the second tranche of $15,000 was drawn down by the Company. Each tranche under the Credit Facility requires quarterly interest payments for seven years. Interest is calculated as 7.5% plus the greater of Adjusted SOFR o r 2.0% (12.84% at September 30, 2023 ). Each tranche of the Credit Facility has a term of seven years from the date of issuance (with the first tranche issued on June 30, 2020, maturing on June 30, 2027, and the second tranche issued on June 30, 2021, maturing on June 30, 2028). In connection with the Credit Facility, the Company entered into a revenue participation agreement (the “Revenue Participation Agreement”) with the Lender, which provided that, among other things, a quarterly royalty payment as a percentage of the Company’s net revenues, up to $70 million in any given year, after April 1, 2021, ending on the date upon which all amounts owed under the Credit Facility have been paid in full. This structure re s ults in approximately 1.0% per year of additional interest payments on the outstanding loan amount. The Company recorded $0 and $49 as interest expense for this Revenue Participation Agreement for the three months ended September 30, 2023, and 2022, respectively and $756 and $756 for the nine months ended September 30, 2023, and 2022, respectively. The Company pays the quarterly debt interest on the last day of the quarter and for the three months ended September 30, 2023, and 2022, paid $1,642 and $1,249, respectively, and $4,776 and $3,637 for the nine months ended September 30, 2023, and 2022, respectively, to the Lender. The Company capitalized interest of $1,043 and $1,450 for the three months ended September 30, 2023, and 2022, respectively, and $5,240 and $4,474 for the nine months ended September 30, 2023, and 2022, towards the costs to construct and retrofit the Axogen Processing Center ("APC Facility") in Vandalia, Ohio. See Note 12 - Commitments and Contingencies. To date, the Company has capitalized interest of $16,669 related to this project. The capitalized interest is recorded as part of property and equipment, net in the condensed consolidated balance sheets. As of September 30, 2023, the Company was in compliance with all financial covenants. Embedded Derivatives The fair values of the debt derivative liabilities were $3,869 and $4,518 at September 30, 2023, and December 31, 2022, respectively. See Note 6 - Fair Value Measurement. Unamortized Debt Discount and Financing Fees The unamortized debt discount consists of the remaining initial fair values of the embedded derivatives related to the Credit Facility. The financing fees for the Credit Facility were $642 and were recorded as a contra liability to long-term debt on the consolidated balance sheet. Amortization of debt discount and deferred financing fees for the three months ended September 30, 2023, and 2022 was $224 and $225, respectively, and $666 and $667 for the nine months ended September 30, 2023, and 2022, respectively. Other Credit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stock-based compensation plans are described in Note 11. Stock-Based Compensation to the Company’s consolidated financial statements included in the Company’s Annual Report on Form 10-K for the year ended December 31, 2022. During the fiscal year 2023, the following stock compensation was awarded to officers and employees. All awards were granted under the 2019 Amended and Restated Long-Term Incentive Plan ("2019 Plan"), with the exception of the inducement shares awarded as inducements material to new employees entering into employment with the Company in accordance with Nasdaq Listing Rule 5635(c)(4). Type of Award Quarter Awarded Target Shares or Units Weighted Average Grant Date Fair Value Stock Options (1) 1st Quarter 1,046,800 $ 4.96 2nd Quarter 2,200 $ 5.64 3rd Quarter 175,188 $ 3.77 Restricted Stock Units (2)(3) 1st Quarter 1,129,718 $ 8.39 2nd Quarter 33,850 $ 9.06 3rd Quarter 134,432 $ 6.85 Performance Stock Units (4) 1st Quarter 744,000 $ 8.27 Inducement Shares (5)(6) Stock Options 1st Quarter 150,000 $ 4.92 Restricted Stock Units 1st Quarter 75,000 $ 8.16 (1) Options awarded to officers and employees during the first, second, and third quarter, vest over a four-year period. (2) Restricted stock units awarded to officers and employees during the first, second, and third quarters vest over a four-year period. Upon vesting, the outstanding number of restricted stock units vested are converted into common stock. (3) Restricted stock units, equal to one half of their annual compensation, were awarded to the Company's Board of Directors on September 1, 2023. Vesting occurs over a one-year period. Upon vesting, the outstanding number of restricted stock units vested are converted into common stock. (4) Performance stock units were issued to officers and employees during the first quarter. Vesting occurs over a three-year performance period. Participants will earn from 0% to 150% upon achievement of the target depending on the attainment of specific revenue goals. The maximum number of units that can be issued under this award is 1,116,000. (5) Inducement shares were issued to two officers during the first quarter, to new employees entering into employment with the Company in accordance with Nasdaq Listing Rule 5635(c)(4). Vesting for both the stock options and restricted stock units are over a four-year period. (6) No inducement shares were granted in the second or third quarter of 2023. Total stock-based compensation expense is as follows: Three Months Ended September 30, Nine Months Ended September 30, (in thousands) 2023 2022 2023 2022 Stock-based compensation expense $ 4,747 $ 3,849 $ 13,091 $ 11,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Net Loss Per Common Share The following reflects the net loss attributable to common shareholders and share data used in the basic and diluted earnings per share computations using the two-class method: Three Months Ended September 30, Nine Months Ended September 30, (In thousands, except per share amounts) 2023 2022 2023 2022 Numerator: Net loss $ (4,089) $ (4,318) $ (17,823) $ (23,533) Denominator: Weighted-average common shares outstanding (Basic) 43,022,328 42,220,519 42,821,284 42,008,013 Weighted-average common shares outstanding (Diluted) 43,022,328 42,220,519 42,821,284 42,008,013 Net loss per common share (Basic and Diluted) $ (0.10) $ (0.10) $ (0.42) $ (0.56) Anti-dilutive shares excluded from the calculation of diluted earnings per share (1) Stock options 4,552,919 3,132,722 4,355,115 3,083,519 Restricted stock units 1,672,397 441,866 386,597 498,966 (1) These common equivalent shares are not included in the diluted per share calculations as they would be anti-dilutive if the Company was in a net income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has no recorded income tax expense or income tax benefit for the three and nine months ended September 30, 2023, and 2022 due to the generation of net operating losses, the benefits of which have been fully reserved.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a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 likely than not probability of the position being upheld when reviewed by the relevant taxing authority. Such positions are deemed to be unrecognized tax benefits and a corresponding liability is established on the condensed consolidated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federal tax authorities include the years ended December 31, 2019, through 2022. However, for tax years 2004 through 2017, federal taxing authorities may examine and adjust loss carryforwards in the years in which those loss carryforwards are ultimately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greements The Company pays Community Blood Center, (d/b/a Community Tissue Service) ("CTS") a facility fee for the use of clean rooms, storage and office space and for services in support of its tissue processing including for routine sterilization of daily supplies, providing disposable supplies and microbial services, and office support. The Company paid $600 and $541 for the three months ended September 30, 2023, and 2022, respectively, and $1,911 and $1,785 during the nine months ended September 30, 2023, and 2022, respectively, related to the agreement with CTS. The agreement terminates on December 31, 2023, subject to earlier termination by either party at any time for cause, or without cause upon six months prior notice. The Company expects to reduce its utilization of CTS in the remainder of 2023 for Avance, and will continue to utilize CTS beyond 2023 for Avive +. In December 2011, the Company entered into a Master Services Agreement for clinical research and related services. The Company was required to pay $151 upon execution of this agreement and the remainder monthly based on activities associated with the execution of the Company's phase 3 pivotal clinical trial to support the biologics license application ("BLA") for Avance Nerve Graft. Payments made under this agreement were $23 and $279 for the three months ended September 30, 2023, and 2022, respectively, and $191 and $963 for the nine months ended September 30, 2023, and 2022, respectively. Axogen Processing Center Facility The Company is highly dependent on the continued availability of its processing facilities at CTS and APC in Dayton, Ohio and could be harmed if the physical infrastructure of these facilities are unavailable for any prolonged period of time. On July 31, 2018, the Company purchased the APC Facility in Vandalia, Ohio, located near the CTS processing facility where Avance Nerve Graft is currently processed. The APC Facility, when and if operational, will be the new processing facility for Avance Nerve Graft to provide continued capacity for growth and to support the transition of Avance Nerve Graft from a human cellular and tissue-based product to a biologic product. The APC Facility is comprised of a 107,000 square foot building on approximately 8.6 acres of land. The Company paid $731 for the land, and this is recorded as land within Property and equipment, net on the condensed consolidated balance sheets. The Company paid $4,300 for the building and this is recorded within Property and equipment, net on the condensed consolidated balance sheets. On July 9, 2019, the Company entered into a Standard Form of Agreement Between Owner and Design-Builder with CRB Builders, L.L.C., (“CRB”), pursuant to which CRB will renovate and retrofit the APC Facility. For the three and nine months ended September 30, 2023, the Company recorded $808 and $4,047, respectively, related to renovations and design and build in projects in progress. The Company has recorded $50,401 to date related to this project. In addition to these project costs, the Company has capitalized interest of $1,043 and $5,240 for the three and nine months ended September 30, 2023. To date, the Company has capitalized interest of $16,669 related to this project. During the quarter ended September 30, 2023, the APC Facility was placed into service. These costs were recorded to their respective asset category in Property and equipment, net on the condensed consolidated balance sheet. Validation of the tissue processing center was completed and we began operations during the third quarter of this year. The costs related to the labs at APC are recorded in projects in process in Property and equipment, net on the condensed consolidated balance sheet. The Company obtained certain economic development grants from state and local authorities totaling up to $2,685 including $1,250 of cash grants to offset costs to acquire and develop the APC Facility. The economic development grants are subject to certain job creation milestones through December 31, 2023, and have clawback clauses if the Company does not meet the job creation milestones The Company requested an extension from the grant authorities to extend the job creation milestones and received approval to extend the evaluation date to December 31, 2024, and the expiration date to December 31, 2026. As of September 30, 2023, the Company received $1,188 from the cash grants and has a grant receivable of $0 recorded in receivables on the condensed consolidated balance sheets. Fair Value of the Debt Derivative Liabilities The fair value of the debt derivative liabilities is $3,869 as of September 30, 2023. The fair value of the debt derivative liabilities was determined using a probability-weighted expected return model based upon the four potential settlement scenarios for the Credit Facility. The estimated settlement value of each scenario, which includes any required make-whole payment, is then discounted to present value using a discount rate that is derived based upon the initial terms of the Credit Facility at issuance and corroborated utilizing a synthetic rating analysis. The calculated fair values under the four scenarios are then compared to the fair value of a plain vanilla note, with the difference reflecting the fair value of the debt derivative liabilities. The Company estimated the make-whole payments required under each scenario according to the terms of the Credit Facility to generate an internal rate of return equal to 11.5% through the scheduled maturity dates, less the total of all quarterly interest and royalty payments previously paid to the Lender . The calculation utilized the XIRR function in Microsoft Excel as required by the Credit Facility. If the debt is not prepaid but instead is held to its scheduled maturities, the Company’s estimate of the make-whole payment for the first tranche and second tranche of the Credit Facility due on June 30, 2027, and June 30, 2028, respectively, are approximately zero. The Company has consistently applied this approach since the inception of the debt agreement on June 30, 2020. The Company is aware that the Lender may have an alternative interpretation of the calculation of the make-whole payments that the Company believ es does not properly utilize the same methodology utilized by the XIRR function in Microsoft Excel as described in the Credit Facility. The Company estimates the top end of the range of the make-whole payments if the debt is held to scheduled maturity under an alternative interpretation to be approximately $8,000 for the first tranche of the Credit Facility due on June 30, 2027, and approximately $4,000 for the second tranche of the Credit Facility due on June 30, 2028. Further, if the debt is prepaid prior to the scheduled maturity dates and subject to the alternative interpretation, the make-whole payment would be larger than the amounts herein. Legal Proceedings The Company is and may be subject to various claims, lawsuits, and proceedings in the ordinary course of the Company's business. Such matters are subject to many uncertainties and outcomes are not predictable with assurance. While there can be no assurances as to the ultimate outcome of any legal proceeding or other loss contingency involving the Company, in the opinion of management, such claims are either adequately covered by insurance or otherwise indemnified, or are not expected individually or in the aggregate, to result in a material, adverse effect on the Comp any's financial condition, results of operations or cash flows. However, it is possible that the Company's results of operations, financial position and cash flows in a particular period could be materially affected by these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4089</v>
      </c>
      <c r="C4" s="6" t="n">
        <v>-4318</v>
      </c>
      <c r="D4" s="6" t="n">
        <v>-17823</v>
      </c>
      <c r="E4" s="6" t="n">
        <v>-2353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094</v>
      </c>
      <c r="C3" s="6" t="n">
        <v>15284</v>
      </c>
    </row>
    <row r="4">
      <c r="A4" s="4" t="inlineStr">
        <is>
          <t>Restricted cash</t>
        </is>
      </c>
      <c r="B4" s="5" t="n">
        <v>6002</v>
      </c>
      <c r="C4" s="5" t="n">
        <v>6251</v>
      </c>
    </row>
    <row r="5">
      <c r="A5" s="4" t="inlineStr">
        <is>
          <t>Investments</t>
        </is>
      </c>
      <c r="B5" s="5" t="n">
        <v>1494</v>
      </c>
      <c r="C5" s="5" t="n">
        <v>33505</v>
      </c>
    </row>
    <row r="6">
      <c r="A6" s="4" t="inlineStr">
        <is>
          <t>Accounts receivable, net of allowance for doubtful accounts of $319 and $650, respectively</t>
        </is>
      </c>
      <c r="B6" s="5" t="n">
        <v>23263</v>
      </c>
      <c r="C6" s="5" t="n">
        <v>22186</v>
      </c>
    </row>
    <row r="7">
      <c r="A7" s="4" t="inlineStr">
        <is>
          <t>Inventory</t>
        </is>
      </c>
      <c r="B7" s="5" t="n">
        <v>23019</v>
      </c>
      <c r="C7" s="5" t="n">
        <v>18905</v>
      </c>
    </row>
    <row r="8">
      <c r="A8" s="4" t="inlineStr">
        <is>
          <t>Prepaid expenses and other</t>
        </is>
      </c>
      <c r="B8" s="5" t="n">
        <v>2567</v>
      </c>
      <c r="C8" s="5" t="n">
        <v>1944</v>
      </c>
    </row>
    <row r="9">
      <c r="A9" s="4" t="inlineStr">
        <is>
          <t>Total current assets</t>
        </is>
      </c>
      <c r="B9" s="5" t="n">
        <v>87439</v>
      </c>
      <c r="C9" s="5" t="n">
        <v>98075</v>
      </c>
    </row>
    <row r="10">
      <c r="A10" s="4" t="inlineStr">
        <is>
          <t>Property and equipment, net</t>
        </is>
      </c>
      <c r="B10" s="5" t="n">
        <v>89030</v>
      </c>
      <c r="C10" s="5" t="n">
        <v>79294</v>
      </c>
    </row>
    <row r="11">
      <c r="A11" s="4" t="inlineStr">
        <is>
          <t>Operating lease right-of-use assets</t>
        </is>
      </c>
      <c r="B11" s="5" t="n">
        <v>13873</v>
      </c>
      <c r="C11" s="5" t="n">
        <v>14369</v>
      </c>
    </row>
    <row r="12">
      <c r="A12" s="4" t="inlineStr">
        <is>
          <t>Intangible assets, net</t>
        </is>
      </c>
      <c r="B12" s="5" t="n">
        <v>4288</v>
      </c>
      <c r="C12" s="5" t="n">
        <v>3649</v>
      </c>
    </row>
    <row r="13">
      <c r="A13" s="4" t="inlineStr">
        <is>
          <t>Total assets</t>
        </is>
      </c>
      <c r="B13" s="5" t="n">
        <v>194630</v>
      </c>
      <c r="C13" s="5" t="n">
        <v>195387</v>
      </c>
    </row>
    <row r="14">
      <c r="A14" s="3" t="inlineStr">
        <is>
          <t>Current liabilities:</t>
        </is>
      </c>
      <c r="B14" s="4" t="inlineStr">
        <is>
          <t xml:space="preserve"> </t>
        </is>
      </c>
      <c r="C14" s="4" t="inlineStr">
        <is>
          <t xml:space="preserve"> </t>
        </is>
      </c>
    </row>
    <row r="15">
      <c r="A15" s="4" t="inlineStr">
        <is>
          <t>Accounts payable and accrued expenses</t>
        </is>
      </c>
      <c r="B15" s="5" t="n">
        <v>25550</v>
      </c>
      <c r="C15" s="5" t="n">
        <v>22443</v>
      </c>
    </row>
    <row r="16">
      <c r="A16" s="4" t="inlineStr">
        <is>
          <t>Current maturities of long-term lease obligations</t>
        </is>
      </c>
      <c r="B16" s="5" t="n">
        <v>1096</v>
      </c>
      <c r="C16" s="5" t="n">
        <v>1310</v>
      </c>
    </row>
    <row r="17">
      <c r="A17" s="4" t="inlineStr">
        <is>
          <t>Total current liabilities</t>
        </is>
      </c>
      <c r="B17" s="5" t="n">
        <v>26646</v>
      </c>
      <c r="C17" s="5" t="n">
        <v>23753</v>
      </c>
    </row>
    <row r="18">
      <c r="A18" s="4" t="inlineStr">
        <is>
          <t>Long-term debt, net of debt discount and financing fees</t>
        </is>
      </c>
      <c r="B18" s="5" t="n">
        <v>46378</v>
      </c>
      <c r="C18" s="5" t="n">
        <v>45712</v>
      </c>
    </row>
    <row r="19">
      <c r="A19" s="4" t="inlineStr">
        <is>
          <t>Long-term lease obligations</t>
        </is>
      </c>
      <c r="B19" s="5" t="n">
        <v>19927</v>
      </c>
      <c r="C19" s="5" t="n">
        <v>20405</v>
      </c>
    </row>
    <row r="20">
      <c r="A20" s="4" t="inlineStr">
        <is>
          <t>Debt derivative liabilities</t>
        </is>
      </c>
      <c r="B20" s="5" t="n">
        <v>3869</v>
      </c>
      <c r="C20" s="5" t="n">
        <v>4518</v>
      </c>
    </row>
    <row r="21">
      <c r="A21" s="4" t="inlineStr">
        <is>
          <t>Total liabilities</t>
        </is>
      </c>
      <c r="B21" s="5" t="n">
        <v>96820</v>
      </c>
      <c r="C21" s="5" t="n">
        <v>94388</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0.01 par value per share; 100,000,000 shares authorized; 43,039,399 and 42,445,517 shares issued and outstanding</t>
        </is>
      </c>
      <c r="B24" s="5" t="n">
        <v>430</v>
      </c>
      <c r="C24" s="5" t="n">
        <v>424</v>
      </c>
    </row>
    <row r="25">
      <c r="A25" s="4" t="inlineStr">
        <is>
          <t>Additional paid-in capital</t>
        </is>
      </c>
      <c r="B25" s="5" t="n">
        <v>374783</v>
      </c>
      <c r="C25" s="5" t="n">
        <v>360155</v>
      </c>
    </row>
    <row r="26">
      <c r="A26" s="4" t="inlineStr">
        <is>
          <t>Accumulated deficit</t>
        </is>
      </c>
      <c r="B26" s="5" t="n">
        <v>-277403</v>
      </c>
      <c r="C26" s="5" t="n">
        <v>-259580</v>
      </c>
    </row>
    <row r="27">
      <c r="A27" s="4" t="inlineStr">
        <is>
          <t>Total shareholders’ equity</t>
        </is>
      </c>
      <c r="B27" s="5" t="n">
        <v>97810</v>
      </c>
      <c r="C27" s="5" t="n">
        <v>100999</v>
      </c>
    </row>
    <row r="28">
      <c r="A28" s="4" t="inlineStr">
        <is>
          <t>Total liabilities and shareholders’ equity</t>
        </is>
      </c>
      <c r="B28" s="6" t="n">
        <v>194630</v>
      </c>
      <c r="C28" s="6" t="n">
        <v>195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s of September 30, 2023, and December 31, 2022, and for the three and nine months ended September 30, 2023, and 2022. The Company’s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and cash flows in conformity with accounting principles generally accepted in the United States ("U.S. GAAP") and should be read in conjunction with the audited financial statements of the Company for the year ended December 31, 2022, which are included in the Company’s Annual Report on Form 10-K for the year ended December 31, 2022. The interim condensed consolidated financial statements are unaudited, and in the opinion of management, reflect all adjustments, consisting only of normal recurring adjustments, necessary for a fair presentation of results for the periods presented. The results of operations for the three and nine months ended September 30, 2023, are not necessarily indicative of the results to be expected for the full year due primarily to the impact of the continued uncertainty of general economic conditions that may impact the Company's markets for the remainder of fiscal year 2023. All intercompany accounts and transactions have been eliminated in consolidation.</t>
        </is>
      </c>
    </row>
    <row r="5">
      <c r="A5" s="4" t="inlineStr">
        <is>
          <t>Cash and Cash Equivalents and Concentration​ and Restricted Cash</t>
        </is>
      </c>
      <c r="B5" s="4" t="inlineStr">
        <is>
          <t xml:space="preserve">Cash and Cash Equivalents and Concentration Cash and cash equivalents consist of short-term, highly liquid investments with original maturities of three months or less from the date of acquisition. Certain of the Company's cash and cash equivalents balances exceed Federal Deposit Insurance Corporation ("FDIC") insured limits or are invested in money market accounts with investment banks that are not FDIC-insured. The Company places its cash and cash equivalents in what they believe to be credit-worthy financial institutions. As of September 30, 2023, $30,344 of the cash and cash equivalents balance was in excess of FDIC limits. Restricted Cash </t>
        </is>
      </c>
    </row>
    <row r="6">
      <c r="A6" s="4" t="inlineStr">
        <is>
          <t>Property and Equipment, Net</t>
        </is>
      </c>
      <c r="B6" s="4" t="inlineStr">
        <is>
          <t>Property and Equipment, Net Property and equipment, net are stated at historical cost less accumulated depreciation and amortization.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Gains or losses on the disposition of property and equipment are recorded in the period incurred and recorded in general and administrative expenses on the condensed consolidated statements of operations.</t>
        </is>
      </c>
    </row>
    <row r="7">
      <c r="A7" s="4" t="inlineStr">
        <is>
          <t>Capitalized Interest</t>
        </is>
      </c>
      <c r="B7" s="4" t="inlineStr">
        <is>
          <t>Capitalized Interest The interest cost on capital projects, including facilities build-outs, is capitalized and included in the cost of the project. Capitalization begins with the first expenditure for the project and continues until the project is substantially complete and ready for its intended use. For the three and nine months ended September 30, 2023, and 2022, the Company capitalized $1,043 and $1,450, respectively, and $5,240 and $4,474, respectively, of interest expense into property and equipment.</t>
        </is>
      </c>
    </row>
    <row r="8">
      <c r="A8" s="4" t="inlineStr">
        <is>
          <t>Shipping and Handling</t>
        </is>
      </c>
      <c r="B8" s="4" t="inlineStr">
        <is>
          <t>Shipping and Handling All shipping and handling costs, including facility and warehousing overhead, directly related to bringing the Company’s products to their final selling destination are included in sales and marketing expense.</t>
        </is>
      </c>
    </row>
    <row r="9">
      <c r="A9" s="4" t="inlineStr">
        <is>
          <t>Recent Accounting Pronouncements</t>
        </is>
      </c>
      <c r="B9" s="4" t="inlineStr">
        <is>
          <t>Recent Accounting Pronouncements All other Accounting Standards Updates ("ASU's") issued and not yet effective as of December 31, 2022, and through the date of this report, were assessed and determined to be either not applicable or are expected to have minimal impact on the Company’s current or future financial position or results of operations except for the following: Accounting Pronouncements Recently Adopted In December 2022, the Financial Accounting Standards Board issued ASU 2022-06 - Reference Rate Reform (Topic 848): Deferral of the Sunset Date of Topic 848 ("ASU 2022-06"). ASU 2022-06 amended Accounting Standards Codification 848 Reference Rate Reform and ASU 2020 - 4, Reference Rate Reform. The amendment in ASU 2022-06 defers the sunset date of Topic 848 from December 31, 2022, to December 31, 2024, after which entities will no longer be permitted to apply the relief in Topic 848.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 Company early adopted ASU 2022-06 in the second quarter of 2023 and the adoption of this accounting standard did not have an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in the condensed consolidated balance sheets that sum to the total of the same amounts shown in the condensed consolidated statements of cash flows: (In thousands) September 30, December 31, Cash and cash equivalents $ 31,094 $ 15,284 Restricted cash 6,002 6,251 Total cash, cash equivalents, and restricted cash shown in the statement of cash flows $ 37,096 $ 21,5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September 30, December 31, Finished goods $ 14,981 $ 12,651 Work in process 1,030 1,026 Raw materials 7,008 5,228 Inventory $ 23,019 $ 18,905 The provision for inventory write-down is as follows: Three Months Ended September 30, Nine Months Ended September 30, (in thousands) 2023 2022 2023 2022 Provision for inventory write-down $ 789 $ 452 $ 1,841 $ 1,3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in thousands) September 30, December 31, Land $ 731 $ 731 Building 58,688 — Leasehold improvements 15,482 15,482 Processing equipment 12,135 4,227 Furniture and equipment 8,697 5,316 Projects in process 6,122 63,703 Finance lease right-of-use assets 131 131 Property and equipment, at cost 101,986 89,590 Less: accumulated depreciation and amortization (12,956) (10,296) Property and equipment, net $ 89,030 $ 79,294 Depreciation expense is as follows: Three Months Ended September 30, Nine Months Ended September 30, (in thousands) 2023 2022 2023 2022 Depreciation expense $ 1,154 $ 764 $ 2,660 $ 2,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eptember 30, 2023 December 31, 2022 (in thousands) Gross Carrying Amount Accumulated Amortization Net Carrying Amount Gross Carrying Amount Accumulated Amortization Net Carrying Amount Amortizable intangible assets: Patents $ 4,629 $ (763) $ 3,866 $ 3,792 $ (621) $ 3,170 License agreements 1,101 (1,086) 15 1,101 (1,014) 87 Total amortizable intangible assets 5,730 (1,849) 3,881 4,893 (1,635) 3,258 Unamortized intangible assets: Trademarks 407 — 407 391 — 391 Total intangible assets $ 6,138 $ (1,849) $ 4,288 $ 5,284 $ (1,635) $ 3,649 </t>
        </is>
      </c>
    </row>
    <row r="5">
      <c r="A5" s="4" t="inlineStr">
        <is>
          <t>Schedule of Indefinite-Lived Intangible Assets</t>
        </is>
      </c>
      <c r="B5" s="4" t="inlineStr">
        <is>
          <t xml:space="preserve">Intangible assets consist of the following: September 30, 2023 December 31, 2022 (in thousands) Gross Carrying Amount Accumulated Amortization Net Carrying Amount Gross Carrying Amount Accumulated Amortization Net Carrying Amount Amortizable intangible assets: Patents $ 4,629 $ (763) $ 3,866 $ 3,792 $ (621) $ 3,170 License agreements 1,101 (1,086) 15 1,101 (1,014) 87 Total amortizable intangible assets 5,730 (1,849) 3,881 4,893 (1,635) 3,258 Unamortized intangible assets: Trademarks 407 — 407 391 — 391 Total intangible assets $ 6,138 $ (1,849) $ 4,288 $ 5,284 $ (1,635) $ 3,649 </t>
        </is>
      </c>
    </row>
    <row r="6">
      <c r="A6" s="4" t="inlineStr">
        <is>
          <t>Schedule of Amortization Expense</t>
        </is>
      </c>
      <c r="B6" s="4" t="inlineStr">
        <is>
          <t xml:space="preserve">Amortization expense is as follows: Three Months Ended September 30, Nine Months Ended September 30, (in thousands) 2023 2022 2023 2022 Amortization expense $ 70 $ 66 $ 214 $ 198 </t>
        </is>
      </c>
    </row>
    <row r="7">
      <c r="A7" s="4" t="inlineStr">
        <is>
          <t>Schedule of Future Amortization</t>
        </is>
      </c>
      <c r="B7" s="4" t="inlineStr">
        <is>
          <t xml:space="preserve">As of September 30, 2023, future amortization of patents and license agreements is as follows: Year Ending December 31, (in thousands) 2023 (excluding the nine months ended September 30, 2023) $ 56 2024 223 2025 223 2026 221 2027 218 Thereafter 2,940 Total $ 3,881 </t>
        </is>
      </c>
    </row>
    <row r="8">
      <c r="A8" s="4" t="inlineStr">
        <is>
          <t>Schedule of Royalty Expenses</t>
        </is>
      </c>
      <c r="B8" s="4" t="inlineStr">
        <is>
          <t xml:space="preserve">Royalty fee expense included in sales and marketing expense is as follows: Three Months Ended September 30, Nine Months Ended September 30, (in thousands) 2023 2022 2023 2022 Royalty fee expense $ 930 $ 848 $ 2,628 $ 2,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Financial Assets Measured on a Recurring Basis</t>
        </is>
      </c>
      <c r="B4" s="4" t="inlineStr">
        <is>
          <t xml:space="preserve">The following tables present the Company's fair value hierarchy for its financial assets and liabilities measured at fair value on a recurring basis as of September 30, 2023, and December 31, 2022: September 30, 2023 (in thousands) (Level 1) (Level 2) (Level 3) Total Assets: Money market funds $ 24,752 $ — $ — $ 24,752 U.S. government securities 1,494 — — 1,494 Total assets $ 26,246 $ — $ — $ 26,246 Liabilities: Debt derivative liabilities $ — $ — $ 3,869 $ 3,869 Total liabilities $ — $ — $ 3,869 $ 3,869 December 31, 2022 (in thousands) (Level 1) (Level 2) (Level 3) Total Assets: Money market funds $ 10,354 $ — $ — $ 10,354 U.S. government securities 12,316 — — 12,316 Commercial paper — 21,189 — 21,189 Total assets $ 22,669 $ 21,189 $ — $ 43,859 Liabilities: Debt derivative liabilities $ — $ — $ 4,518 $ 4,518 Total liabilities $ — $ — $ 4,518 $ 4,518 </t>
        </is>
      </c>
    </row>
    <row r="5">
      <c r="A5" s="4" t="inlineStr">
        <is>
          <t>Schedule of Fair Value Instruments Classified Level 3</t>
        </is>
      </c>
      <c r="B5" s="4" t="inlineStr">
        <is>
          <t xml:space="preserve">The changes in Level 3 liabilities measured at fair value on a recurring basis for the three and nine months ended September 30, 2023, were as follows (in thousands): Three Months Ended September 30, 2023 Balance, July 1, 2023 $ 4,271 Change in fair value included in net loss (402) Balance, September 30, 2023 $ 3,869 Nine Months Ended September 30, 2023 Beginning Balance, January 1, 2023 $ 4,518 Change in fair value included in net loss (649) Ending Balance, September 30, 2023 $ 3,869 The changes in Level 3 liabilities measured at fair value on a recurring basis for the three and nine months ended September 30, 2022, were as follows (in thousands): Three Months Ended September 30, 2022 Balance July 1, 2022 $ 4,876 Change in fair value included in net loss (469) Balance, September 30, 2022 $ 4,407 Nine Months Ended September 30, 2022 Beginning Balance, January 1, 2022 $ 5,562 Change in fair value included in net loss (1,155) Ending Balance, September 30, 2022 $ 4,407 </t>
        </is>
      </c>
    </row>
    <row r="6">
      <c r="A6" s="4" t="inlineStr">
        <is>
          <t>Schedule of Significant Inputs in Liability Valuation</t>
        </is>
      </c>
      <c r="B6" s="4" t="inlineStr">
        <is>
          <t>The significant inputs that are included in the valuation of the debt derivative liability - first tranche include: September 30, 2023 December 31, 2022 Input Remaining term (years) 3.75 years 4.5 years Maturity date June 30, 2027 June 30, 2027 Coupon rate 9.5% - 13.3% 9.5% - 12.7% Revenue participation payments Maximum each year Maximum each year Discount rate 13.9% (1) 13.9% (1) Probability of mandatory prepayment before 2024 5.0 % (1) 5.0 % (1) Estimated timing of mandatory prepayment event before 2024 December 31, 2023 (1) December 31, 2023 (1) Probability of mandatory prepayment 2024 or after 15.0 % (1) 15.0 % (1) Estimated timing of mandatory prepayment event 2024 or after March 31, 2026 (1) March 31, 2026 (1) Probability of optional prepayment event 5.0 % (1) 5.0 % (1) Estimated timing of optional prepayment event December 31, 2025 (1) December 31, 2025 (1) (1) Represents a significant unobservable input The significant inputs that are included in the valuation of the debt derivative liability - second tranche include: September 30, 2023 December 31, 2022 Input Remaining term (years) 4.75 years 5.5 years Maturity date June 30, 2028 June 30, 2028 Coupon rate 9.5% - 13.3% 9.5% - 12.7% Revenue participation payments Maximum each year Maximum each year Discount rate 17.18 % (1) 17.56 % (1) Probability of mandatory prepayment before 2024 5.0% (1) 5.0% (1) Estimated timing of mandatory prepayment event before 2024 December 31, 2023 (1) December 31, 2023 (1) Probability of mandatory prepayment 2024 or after 15.0% (1) 15.0% (1) Estimated timing of mandatory prepayment event 2024 or after March 31, 2026 (1) March 31, 2026 (1) Probability of optional prepayment event 5.0% (1) 5.0% (1) Estimated timing of optional prepayment event December 31, 2025 (1) December 31, 2025 (1) (1) Represents a significant unobservable inpu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Expense</t>
        </is>
      </c>
      <c r="B4" s="4" t="inlineStr">
        <is>
          <t xml:space="preserve">Operating lease expense is as follows: Three Months Ended September 30, Nine Months Ended September 30, (in thousands) 2023 2022 2023 2022 Operating lease expense $ 1,327 $ 1,337 $ 3,871 $ 4,100 </t>
        </is>
      </c>
    </row>
    <row r="5">
      <c r="A5" s="4" t="inlineStr">
        <is>
          <t>Schedule of Supplemental Balance Sheet Information</t>
        </is>
      </c>
      <c r="B5" s="4" t="inlineStr">
        <is>
          <t xml:space="preserve">Supplemental balance sheet information related to the operating and financing leases is as follows: (In thousands, except lease term and discount rate) September 30, 2023 December 31, 2022 Operating Leases Right-of-use operating assets $ 13,873 $ 14,369 Current maturities of long-term lease obligations $ 1,091 $ 1,303 Long-term lease obligations $ 19,913 $ 20,387 Financing Leases Right-of-use financing leases (1) $ 25 $ 41 Current maturities of long-term lease obligations $ 5 $ 7 Long-term lease obligations $ 14 $ 18 Weighted average operating lease term (in years): 10.4 11.0 Weighted average financing lease term (in years): 3.6 4.0 Weighted average discount rate operating leases 10.69% 10.58% Weighted average discount rate financing leases 12.50% 11.91% </t>
        </is>
      </c>
    </row>
    <row r="6">
      <c r="A6" s="4" t="inlineStr">
        <is>
          <t>Schedule of Operating Lease Maturity</t>
        </is>
      </c>
      <c r="B6" s="4" t="inlineStr">
        <is>
          <t xml:space="preserve">Future minimum lease payments under operating and financing leases at September 30, 2023, are as follows: (In thousands) 2023 (excluding nine months ended September 30, 2023) $ 831 2024 3,313 2025 3,398 2026 3,412 2027 3,104 Thereafter 21,668 Total 35,726 Less: Imputed interest (14,703) Total lease liability 21,023 Less: Current lease liability (1,096) Long-term lease liability $ 19,927 </t>
        </is>
      </c>
    </row>
    <row r="7">
      <c r="A7" s="4" t="inlineStr">
        <is>
          <t>Schedule of Finance Lease Maturity</t>
        </is>
      </c>
      <c r="B7" s="4" t="inlineStr">
        <is>
          <t xml:space="preserve">Future minimum lease payments under operating and financing leases at September 30, 2023, are as follows: (In thousands) 2023 (excluding nine months ended September 30, 2023) $ 831 2024 3,313 2025 3,398 2026 3,412 2027 3,104 Thereafter 21,668 Total 35,726 Less: Imputed interest (14,703) Total lease liability 21,023 Less: Current lease liability (1,096) Long-term lease liability $ 19,9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ng-Term Debt, Net of Debt Discount and Financing Fee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Net of Debt Discount and Financing Fees</t>
        </is>
      </c>
      <c r="B4" s="4" t="inlineStr">
        <is>
          <t xml:space="preserve">Long-term debt, net of debt discount and financing fees consists of the following: (in thousands) September 30, 2023 December 31, 2022 Credit Facility - first tranche $ 35,000 $ 35,000 Credit Facility - second tranche 15,000 15,000 Less - unamortized debt discount and deferred financing fees (3,622) (4,288) Long-term debt, net of debt discount and financing fees $ 46,378 $ 45,7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Unit Activity</t>
        </is>
      </c>
      <c r="B4" s="4" t="inlineStr">
        <is>
          <t>During the fiscal year 2023, the following stock compensation was awarded to officers and employees. All awards were granted under the 2019 Amended and Restated Long-Term Incentive Plan ("2019 Plan"), with the exception of the inducement shares awarded as inducements material to new employees entering into employment with the Company in accordance with Nasdaq Listing Rule 5635(c)(4). Type of Award Quarter Awarded Target Shares or Units Weighted Average Grant Date Fair Value Stock Options (1) 1st Quarter 1,046,800 $ 4.96 2nd Quarter 2,200 $ 5.64 3rd Quarter 175,188 $ 3.77 Restricted Stock Units (2)(3) 1st Quarter 1,129,718 $ 8.39 2nd Quarter 33,850 $ 9.06 3rd Quarter 134,432 $ 6.85 Performance Stock Units (4) 1st Quarter 744,000 $ 8.27 Inducement Shares (5)(6) Stock Options 1st Quarter 150,000 $ 4.92 Restricted Stock Units 1st Quarter 75,000 $ 8.16 (1) Options awarded to officers and employees during the first, second, and third quarter, vest over a four-year period. (2) Restricted stock units awarded to officers and employees during the first, second, and third quarters vest over a four-year period. Upon vesting, the outstanding number of restricted stock units vested are converted into common stock. (3) Restricted stock units, equal to one half of their annual compensation, were awarded to the Company's Board of Directors on September 1, 2023. Vesting occurs over a one-year period. Upon vesting, the outstanding number of restricted stock units vested are converted into common stock. (4) Performance stock units were issued to officers and employees during the first quarter. Vesting occurs over a three-year performance period. Participants will earn from 0% to 150% upon achievement of the target depending on the attainment of specific revenue goals. The maximum number of units that can be issued under this award is 1,116,000. (5) Inducement shares were issued to two officers during the first quarter, to new employees entering into employment with the Company in accordance with Nasdaq Listing Rule 5635(c)(4). Vesting for both the stock options and restricted stock units are over a four-year period. (6) No inducement shares were granted in the second or third quarter of 2023.</t>
        </is>
      </c>
    </row>
    <row r="5">
      <c r="A5" s="4" t="inlineStr">
        <is>
          <t>Schedule of Stock Based Compensation Expense</t>
        </is>
      </c>
      <c r="B5" s="4" t="inlineStr">
        <is>
          <t xml:space="preserve">Total stock-based compensation expense is as follows: Three Months Ended September 30, Nine Months Ended September 30, (in thousands) 2023 2022 2023 2022 Stock-based compensation expense $ 4,747 $ 3,849 $ 13,091 $ 11,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Loss Per Common Share</t>
        </is>
      </c>
      <c r="B4" s="4" t="inlineStr">
        <is>
          <t>The following reflects the net loss attributable to common shareholders and share data used in the basic and diluted earnings per share computations using the two-class method: Three Months Ended September 30, Nine Months Ended September 30, (In thousands, except per share amounts) 2023 2022 2023 2022 Numerator: Net loss $ (4,089) $ (4,318) $ (17,823) $ (23,533) Denominator: Weighted-average common shares outstanding (Basic) 43,022,328 42,220,519 42,821,284 42,008,013 Weighted-average common shares outstanding (Diluted) 43,022,328 42,220,519 42,821,284 42,008,013 Net loss per common share (Basic and Diluted) $ (0.10) $ (0.10) $ (0.42) $ (0.56) Anti-dilutive shares excluded from the calculation of diluted earnings per share (1) Stock options 4,552,919 3,132,722 4,355,115 3,083,519 Restricted stock units 1,672,397 441,866 386,597 498,966 (1) These common equivalent shares are not included in the diluted per share calculations as they would be anti-dilutive if the Company was in a net income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319</v>
      </c>
      <c r="C3" s="6" t="n">
        <v>650</v>
      </c>
    </row>
    <row r="4">
      <c r="A4" s="4" t="inlineStr">
        <is>
          <t>Common stock, par value (in USD per share)</t>
        </is>
      </c>
      <c r="B4" s="7" t="n">
        <v>0.01</v>
      </c>
      <c r="C4" s="7" t="n">
        <v>0.01</v>
      </c>
    </row>
    <row r="5">
      <c r="A5" s="4" t="inlineStr">
        <is>
          <t>Common stock authorized (in shares)</t>
        </is>
      </c>
      <c r="B5" s="5" t="n">
        <v>100000000</v>
      </c>
      <c r="C5" s="5" t="n">
        <v>100000000</v>
      </c>
    </row>
    <row r="6">
      <c r="A6" s="4" t="inlineStr">
        <is>
          <t>Common stock issued (in shares)</t>
        </is>
      </c>
      <c r="B6" s="5" t="n">
        <v>43039399</v>
      </c>
      <c r="C6" s="5" t="n">
        <v>42445517</v>
      </c>
    </row>
    <row r="7">
      <c r="A7" s="4" t="inlineStr">
        <is>
          <t>Common stock outstanding (in shares)</t>
        </is>
      </c>
      <c r="B7" s="5" t="n">
        <v>43039399</v>
      </c>
      <c r="C7" s="5" t="n">
        <v>42445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sh and cash equivalents balance outside of FDIC limit</t>
        </is>
      </c>
      <c r="B3" s="6" t="n">
        <v>30344</v>
      </c>
      <c r="C3" s="4" t="inlineStr">
        <is>
          <t xml:space="preserve"> </t>
        </is>
      </c>
      <c r="D3" s="6" t="n">
        <v>30344</v>
      </c>
      <c r="E3" s="4" t="inlineStr">
        <is>
          <t xml:space="preserve"> </t>
        </is>
      </c>
    </row>
    <row r="4">
      <c r="A4" s="4" t="inlineStr">
        <is>
          <t>Interest capitalized</t>
        </is>
      </c>
      <c r="B4" s="5" t="n">
        <v>1043</v>
      </c>
      <c r="C4" s="6" t="n">
        <v>1450</v>
      </c>
      <c r="D4" s="5" t="n">
        <v>5240</v>
      </c>
      <c r="E4" s="6" t="n">
        <v>4474</v>
      </c>
    </row>
    <row r="5">
      <c r="A5" s="4" t="inlineStr">
        <is>
          <t>Sales and marketing</t>
        </is>
      </c>
      <c r="B5" s="6" t="n">
        <v>21429</v>
      </c>
      <c r="C5" s="5" t="n">
        <v>19792</v>
      </c>
      <c r="D5" s="6" t="n">
        <v>63885</v>
      </c>
      <c r="E5" s="5" t="n">
        <v>60349</v>
      </c>
    </row>
    <row r="6">
      <c r="A6" s="4" t="inlineStr">
        <is>
          <t>Minimum</t>
        </is>
      </c>
      <c r="B6" s="4" t="inlineStr">
        <is>
          <t xml:space="preserve"> </t>
        </is>
      </c>
      <c r="C6" s="4" t="inlineStr">
        <is>
          <t xml:space="preserve"> </t>
        </is>
      </c>
      <c r="D6" s="4" t="inlineStr">
        <is>
          <t xml:space="preserve"> </t>
        </is>
      </c>
      <c r="E6" s="4" t="inlineStr">
        <is>
          <t xml:space="preserve"> </t>
        </is>
      </c>
    </row>
    <row r="7">
      <c r="A7" s="4" t="inlineStr">
        <is>
          <t>Property and equipment, useful life (in years)</t>
        </is>
      </c>
      <c r="B7" s="4" t="inlineStr">
        <is>
          <t>3 years</t>
        </is>
      </c>
      <c r="C7" s="4" t="inlineStr">
        <is>
          <t xml:space="preserve"> </t>
        </is>
      </c>
      <c r="D7" s="4" t="inlineStr">
        <is>
          <t>3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4" t="inlineStr">
        <is>
          <t>Property and equipment, useful life (in years)</t>
        </is>
      </c>
      <c r="B9" s="4" t="inlineStr">
        <is>
          <t>39 years</t>
        </is>
      </c>
      <c r="C9" s="4" t="inlineStr">
        <is>
          <t xml:space="preserve"> </t>
        </is>
      </c>
      <c r="D9" s="4" t="inlineStr">
        <is>
          <t>39 years</t>
        </is>
      </c>
      <c r="E9" s="4" t="inlineStr">
        <is>
          <t xml:space="preserve"> </t>
        </is>
      </c>
    </row>
    <row r="10">
      <c r="A10" s="4" t="inlineStr">
        <is>
          <t>Shipping and Handling</t>
        </is>
      </c>
      <c r="B10" s="4" t="inlineStr">
        <is>
          <t xml:space="preserve"> </t>
        </is>
      </c>
      <c r="C10" s="4" t="inlineStr">
        <is>
          <t xml:space="preserve"> </t>
        </is>
      </c>
      <c r="D10" s="4" t="inlineStr">
        <is>
          <t xml:space="preserve"> </t>
        </is>
      </c>
      <c r="E10" s="4" t="inlineStr">
        <is>
          <t xml:space="preserve"> </t>
        </is>
      </c>
    </row>
    <row r="11">
      <c r="A11" s="4" t="inlineStr">
        <is>
          <t>Sales and marketing</t>
        </is>
      </c>
      <c r="B11" s="6" t="n">
        <v>952</v>
      </c>
      <c r="C11" s="6" t="n">
        <v>1330</v>
      </c>
      <c r="D11" s="6" t="n">
        <v>3693</v>
      </c>
      <c r="E11" s="6" t="n">
        <v>386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094</v>
      </c>
      <c r="C3" s="6" t="n">
        <v>15284</v>
      </c>
      <c r="D3" s="4" t="inlineStr">
        <is>
          <t xml:space="preserve"> </t>
        </is>
      </c>
      <c r="E3" s="4" t="inlineStr">
        <is>
          <t xml:space="preserve"> </t>
        </is>
      </c>
    </row>
    <row r="4">
      <c r="A4" s="4" t="inlineStr">
        <is>
          <t>Restricted cash</t>
        </is>
      </c>
      <c r="B4" s="5" t="n">
        <v>6002</v>
      </c>
      <c r="C4" s="5" t="n">
        <v>6251</v>
      </c>
      <c r="D4" s="4" t="inlineStr">
        <is>
          <t xml:space="preserve"> </t>
        </is>
      </c>
      <c r="E4" s="4" t="inlineStr">
        <is>
          <t xml:space="preserve"> </t>
        </is>
      </c>
    </row>
    <row r="5">
      <c r="A5" s="4" t="inlineStr">
        <is>
          <t>Total cash, cash equivalents, and restricted cash shown in the statement of cash flows</t>
        </is>
      </c>
      <c r="B5" s="6" t="n">
        <v>37096</v>
      </c>
      <c r="C5" s="6" t="n">
        <v>21535</v>
      </c>
      <c r="D5" s="6" t="n">
        <v>20569</v>
      </c>
      <c r="E5" s="6" t="n">
        <v>390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shed goods</t>
        </is>
      </c>
      <c r="B4" s="6" t="n">
        <v>14981</v>
      </c>
      <c r="C4" s="4" t="inlineStr">
        <is>
          <t xml:space="preserve"> </t>
        </is>
      </c>
      <c r="D4" s="6" t="n">
        <v>14981</v>
      </c>
      <c r="E4" s="4" t="inlineStr">
        <is>
          <t xml:space="preserve"> </t>
        </is>
      </c>
      <c r="F4" s="6" t="n">
        <v>12651</v>
      </c>
    </row>
    <row r="5">
      <c r="A5" s="4" t="inlineStr">
        <is>
          <t>Work in process</t>
        </is>
      </c>
      <c r="B5" s="5" t="n">
        <v>1030</v>
      </c>
      <c r="C5" s="4" t="inlineStr">
        <is>
          <t xml:space="preserve"> </t>
        </is>
      </c>
      <c r="D5" s="5" t="n">
        <v>1030</v>
      </c>
      <c r="E5" s="4" t="inlineStr">
        <is>
          <t xml:space="preserve"> </t>
        </is>
      </c>
      <c r="F5" s="5" t="n">
        <v>1026</v>
      </c>
    </row>
    <row r="6">
      <c r="A6" s="4" t="inlineStr">
        <is>
          <t>Raw materials</t>
        </is>
      </c>
      <c r="B6" s="5" t="n">
        <v>7008</v>
      </c>
      <c r="C6" s="4" t="inlineStr">
        <is>
          <t xml:space="preserve"> </t>
        </is>
      </c>
      <c r="D6" s="5" t="n">
        <v>7008</v>
      </c>
      <c r="E6" s="4" t="inlineStr">
        <is>
          <t xml:space="preserve"> </t>
        </is>
      </c>
      <c r="F6" s="5" t="n">
        <v>5228</v>
      </c>
    </row>
    <row r="7">
      <c r="A7" s="4" t="inlineStr">
        <is>
          <t>Inventory</t>
        </is>
      </c>
      <c r="B7" s="5" t="n">
        <v>23019</v>
      </c>
      <c r="C7" s="4" t="inlineStr">
        <is>
          <t xml:space="preserve"> </t>
        </is>
      </c>
      <c r="D7" s="5" t="n">
        <v>23019</v>
      </c>
      <c r="E7" s="4" t="inlineStr">
        <is>
          <t xml:space="preserve"> </t>
        </is>
      </c>
      <c r="F7" s="6" t="n">
        <v>18905</v>
      </c>
    </row>
    <row r="8">
      <c r="A8" s="4" t="inlineStr">
        <is>
          <t>Provision for inventory write-down</t>
        </is>
      </c>
      <c r="B8" s="6" t="n">
        <v>789</v>
      </c>
      <c r="C8" s="6" t="n">
        <v>452</v>
      </c>
      <c r="D8" s="6" t="n">
        <v>1841</v>
      </c>
      <c r="E8" s="6" t="n">
        <v>1381</v>
      </c>
      <c r="F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right-of-use assets</t>
        </is>
      </c>
      <c r="B3" s="6" t="n">
        <v>131</v>
      </c>
      <c r="C3" s="6" t="n">
        <v>131</v>
      </c>
    </row>
    <row r="4">
      <c r="A4" s="4" t="inlineStr">
        <is>
          <t>Property and equipment, at cost</t>
        </is>
      </c>
      <c r="B4" s="5" t="n">
        <v>101986</v>
      </c>
      <c r="C4" s="5" t="n">
        <v>89590</v>
      </c>
    </row>
    <row r="5">
      <c r="A5" s="4" t="inlineStr">
        <is>
          <t>Less: accumulated depreciation and amortization</t>
        </is>
      </c>
      <c r="B5" s="5" t="n">
        <v>-12956</v>
      </c>
      <c r="C5" s="5" t="n">
        <v>-10296</v>
      </c>
    </row>
    <row r="6">
      <c r="A6" s="4" t="inlineStr">
        <is>
          <t>Property and equipment, net</t>
        </is>
      </c>
      <c r="B6" s="5" t="n">
        <v>89030</v>
      </c>
      <c r="C6" s="5" t="n">
        <v>79294</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5" t="n">
        <v>731</v>
      </c>
      <c r="C9" s="5" t="n">
        <v>731</v>
      </c>
    </row>
    <row r="10">
      <c r="A10" s="4" t="inlineStr">
        <is>
          <t>Building</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5" t="n">
        <v>58688</v>
      </c>
      <c r="C12" s="5" t="n">
        <v>0</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at cost</t>
        </is>
      </c>
      <c r="B15" s="5" t="n">
        <v>15482</v>
      </c>
      <c r="C15" s="5" t="n">
        <v>15482</v>
      </c>
    </row>
    <row r="16">
      <c r="A16" s="4" t="inlineStr">
        <is>
          <t>Processing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at cost</t>
        </is>
      </c>
      <c r="B18" s="5" t="n">
        <v>12135</v>
      </c>
      <c r="C18" s="5" t="n">
        <v>4227</v>
      </c>
    </row>
    <row r="19">
      <c r="A19" s="4" t="inlineStr">
        <is>
          <t>Furniture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at cost</t>
        </is>
      </c>
      <c r="B21" s="5" t="n">
        <v>8697</v>
      </c>
      <c r="C21" s="5" t="n">
        <v>5316</v>
      </c>
    </row>
    <row r="22">
      <c r="A22" s="4" t="inlineStr">
        <is>
          <t>Projects in proc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at cost</t>
        </is>
      </c>
      <c r="B24" s="6" t="n">
        <v>6122</v>
      </c>
      <c r="C24" s="6" t="n">
        <v>637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Depreci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54</v>
      </c>
      <c r="C4" s="6" t="n">
        <v>764</v>
      </c>
      <c r="D4" s="6" t="n">
        <v>2660</v>
      </c>
      <c r="E4" s="6" t="n">
        <v>218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mponents of Intangible Assets (Details) - USD ($) $ in Thousands</t>
        </is>
      </c>
      <c r="B1" s="2" t="inlineStr">
        <is>
          <t>Sep. 30, 2023</t>
        </is>
      </c>
      <c r="C1" s="2" t="inlineStr">
        <is>
          <t>Dec. 31, 2022</t>
        </is>
      </c>
    </row>
    <row r="2">
      <c r="A2" s="3" t="inlineStr">
        <is>
          <t>Amortizable intangible assets:</t>
        </is>
      </c>
      <c r="B2" s="4" t="inlineStr">
        <is>
          <t xml:space="preserve"> </t>
        </is>
      </c>
      <c r="C2" s="4" t="inlineStr">
        <is>
          <t xml:space="preserve"> </t>
        </is>
      </c>
    </row>
    <row r="3">
      <c r="A3" s="4" t="inlineStr">
        <is>
          <t>Gross Carrying Amount</t>
        </is>
      </c>
      <c r="B3" s="6" t="n">
        <v>5730</v>
      </c>
      <c r="C3" s="6" t="n">
        <v>4893</v>
      </c>
    </row>
    <row r="4">
      <c r="A4" s="4" t="inlineStr">
        <is>
          <t>Accumulated Amortization</t>
        </is>
      </c>
      <c r="B4" s="5" t="n">
        <v>-1849</v>
      </c>
      <c r="C4" s="5" t="n">
        <v>-1635</v>
      </c>
    </row>
    <row r="5">
      <c r="A5" s="4" t="inlineStr">
        <is>
          <t>Net Carrying Amount</t>
        </is>
      </c>
      <c r="B5" s="5" t="n">
        <v>3881</v>
      </c>
      <c r="C5" s="5" t="n">
        <v>3258</v>
      </c>
    </row>
    <row r="6">
      <c r="A6" s="3" t="inlineStr">
        <is>
          <t>Unamortized intangible assets:</t>
        </is>
      </c>
      <c r="B6" s="4" t="inlineStr">
        <is>
          <t xml:space="preserve"> </t>
        </is>
      </c>
      <c r="C6" s="4" t="inlineStr">
        <is>
          <t xml:space="preserve"> </t>
        </is>
      </c>
    </row>
    <row r="7">
      <c r="A7" s="4" t="inlineStr">
        <is>
          <t>Intangible assets, gross</t>
        </is>
      </c>
      <c r="B7" s="5" t="n">
        <v>6138</v>
      </c>
      <c r="C7" s="5" t="n">
        <v>5284</v>
      </c>
    </row>
    <row r="8">
      <c r="A8" s="4" t="inlineStr">
        <is>
          <t>Intangible assets, net</t>
        </is>
      </c>
      <c r="B8" s="5" t="n">
        <v>4288</v>
      </c>
      <c r="C8" s="5" t="n">
        <v>3649</v>
      </c>
    </row>
    <row r="9">
      <c r="A9" s="4" t="inlineStr">
        <is>
          <t>Trademarks</t>
        </is>
      </c>
      <c r="B9" s="4" t="inlineStr">
        <is>
          <t xml:space="preserve"> </t>
        </is>
      </c>
      <c r="C9" s="4" t="inlineStr">
        <is>
          <t xml:space="preserve"> </t>
        </is>
      </c>
    </row>
    <row r="10">
      <c r="A10" s="3" t="inlineStr">
        <is>
          <t>Unamortized intangible assets:</t>
        </is>
      </c>
      <c r="B10" s="4" t="inlineStr">
        <is>
          <t xml:space="preserve"> </t>
        </is>
      </c>
      <c r="C10" s="4" t="inlineStr">
        <is>
          <t xml:space="preserve"> </t>
        </is>
      </c>
    </row>
    <row r="11">
      <c r="A11" s="4" t="inlineStr">
        <is>
          <t>Carrying amount</t>
        </is>
      </c>
      <c r="B11" s="5" t="n">
        <v>407</v>
      </c>
      <c r="C11" s="5" t="n">
        <v>391</v>
      </c>
    </row>
    <row r="12">
      <c r="A12" s="4" t="inlineStr">
        <is>
          <t>Patents</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Gross Carrying Amount</t>
        </is>
      </c>
      <c r="B14" s="5" t="n">
        <v>4629</v>
      </c>
      <c r="C14" s="5" t="n">
        <v>3792</v>
      </c>
    </row>
    <row r="15">
      <c r="A15" s="4" t="inlineStr">
        <is>
          <t>Accumulated Amortization</t>
        </is>
      </c>
      <c r="B15" s="5" t="n">
        <v>-763</v>
      </c>
      <c r="C15" s="5" t="n">
        <v>-621</v>
      </c>
    </row>
    <row r="16">
      <c r="A16" s="4" t="inlineStr">
        <is>
          <t>Net Carrying Amount</t>
        </is>
      </c>
      <c r="B16" s="5" t="n">
        <v>3866</v>
      </c>
      <c r="C16" s="5" t="n">
        <v>3170</v>
      </c>
    </row>
    <row r="17">
      <c r="A17" s="4" t="inlineStr">
        <is>
          <t>License agreements</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Gross Carrying Amount</t>
        </is>
      </c>
      <c r="B19" s="5" t="n">
        <v>1101</v>
      </c>
      <c r="C19" s="5" t="n">
        <v>1101</v>
      </c>
    </row>
    <row r="20">
      <c r="A20" s="4" t="inlineStr">
        <is>
          <t>Accumulated Amortization</t>
        </is>
      </c>
      <c r="B20" s="5" t="n">
        <v>-1086</v>
      </c>
      <c r="C20" s="5" t="n">
        <v>-1014</v>
      </c>
    </row>
    <row r="21">
      <c r="A21" s="4" t="inlineStr">
        <is>
          <t>Net Carrying Amount</t>
        </is>
      </c>
      <c r="B21" s="6" t="n">
        <v>15</v>
      </c>
      <c r="C21" s="6" t="n">
        <v>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0</v>
      </c>
      <c r="C4" s="6" t="n">
        <v>66</v>
      </c>
      <c r="D4" s="6" t="n">
        <v>214</v>
      </c>
      <c r="E4" s="6" t="n">
        <v>1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of Patents and License Agreements (Details) - USD ($) $ in Thousands</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Net Carrying Amount</t>
        </is>
      </c>
      <c r="B3" s="6" t="n">
        <v>3881</v>
      </c>
      <c r="C3" s="6" t="n">
        <v>3258</v>
      </c>
    </row>
    <row r="4">
      <c r="A4" s="4" t="inlineStr">
        <is>
          <t>Patents And License Agreements</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2023 (excluding the nine months ended September 30, 2023)</t>
        </is>
      </c>
      <c r="B6" s="5" t="n">
        <v>56</v>
      </c>
      <c r="C6" s="4" t="inlineStr">
        <is>
          <t xml:space="preserve"> </t>
        </is>
      </c>
    </row>
    <row r="7">
      <c r="A7" s="4" t="inlineStr">
        <is>
          <t>2024</t>
        </is>
      </c>
      <c r="B7" s="5" t="n">
        <v>223</v>
      </c>
      <c r="C7" s="4" t="inlineStr">
        <is>
          <t xml:space="preserve"> </t>
        </is>
      </c>
    </row>
    <row r="8">
      <c r="A8" s="4" t="inlineStr">
        <is>
          <t>2025</t>
        </is>
      </c>
      <c r="B8" s="5" t="n">
        <v>223</v>
      </c>
      <c r="C8" s="4" t="inlineStr">
        <is>
          <t xml:space="preserve"> </t>
        </is>
      </c>
    </row>
    <row r="9">
      <c r="A9" s="4" t="inlineStr">
        <is>
          <t>2026</t>
        </is>
      </c>
      <c r="B9" s="5" t="n">
        <v>221</v>
      </c>
      <c r="C9" s="4" t="inlineStr">
        <is>
          <t xml:space="preserve"> </t>
        </is>
      </c>
    </row>
    <row r="10">
      <c r="A10" s="4" t="inlineStr">
        <is>
          <t>2027</t>
        </is>
      </c>
      <c r="B10" s="5" t="n">
        <v>218</v>
      </c>
      <c r="C10" s="4" t="inlineStr">
        <is>
          <t xml:space="preserve"> </t>
        </is>
      </c>
    </row>
    <row r="11">
      <c r="A11" s="4" t="inlineStr">
        <is>
          <t>Thereafter</t>
        </is>
      </c>
      <c r="B11" s="5" t="n">
        <v>2940</v>
      </c>
      <c r="C11" s="4" t="inlineStr">
        <is>
          <t xml:space="preserve"> </t>
        </is>
      </c>
    </row>
    <row r="12">
      <c r="A12" s="4" t="inlineStr">
        <is>
          <t>Net Carrying Amount</t>
        </is>
      </c>
      <c r="B12" s="6" t="n">
        <v>3881</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Schedule of Royalty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lling and Marketing Expense</t>
        </is>
      </c>
      <c r="B3" s="4" t="inlineStr">
        <is>
          <t xml:space="preserve"> </t>
        </is>
      </c>
      <c r="C3" s="4" t="inlineStr">
        <is>
          <t xml:space="preserve"> </t>
        </is>
      </c>
      <c r="D3" s="4" t="inlineStr">
        <is>
          <t xml:space="preserve"> </t>
        </is>
      </c>
      <c r="E3" s="4" t="inlineStr">
        <is>
          <t xml:space="preserve"> </t>
        </is>
      </c>
    </row>
    <row r="4">
      <c r="A4" s="3" t="inlineStr">
        <is>
          <t>Intangible assets</t>
        </is>
      </c>
      <c r="B4" s="4" t="inlineStr">
        <is>
          <t xml:space="preserve"> </t>
        </is>
      </c>
      <c r="C4" s="4" t="inlineStr">
        <is>
          <t xml:space="preserve"> </t>
        </is>
      </c>
      <c r="D4" s="4" t="inlineStr">
        <is>
          <t xml:space="preserve"> </t>
        </is>
      </c>
      <c r="E4" s="4" t="inlineStr">
        <is>
          <t xml:space="preserve"> </t>
        </is>
      </c>
    </row>
    <row r="5">
      <c r="A5" s="4" t="inlineStr">
        <is>
          <t>Royalty fee expense</t>
        </is>
      </c>
      <c r="B5" s="6" t="n">
        <v>930</v>
      </c>
      <c r="C5" s="6" t="n">
        <v>848</v>
      </c>
      <c r="D5" s="6" t="n">
        <v>2628</v>
      </c>
      <c r="E5" s="6" t="n">
        <v>22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at Fair Value on a Recurring Basis (Details) - USD ($) $ in Thousands</t>
        </is>
      </c>
      <c r="B1" s="2" t="inlineStr">
        <is>
          <t>Sep. 30, 2023</t>
        </is>
      </c>
      <c r="C1" s="2" t="inlineStr">
        <is>
          <t>Dec. 31, 2022</t>
        </is>
      </c>
    </row>
    <row r="2">
      <c r="A2" s="4" t="inlineStr">
        <is>
          <t>Debt derivative liabil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derivative liabilities</t>
        </is>
      </c>
      <c r="B4" s="6" t="n">
        <v>3869</v>
      </c>
      <c r="C4" s="6" t="n">
        <v>4518</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26246</v>
      </c>
      <c r="C7" s="5" t="n">
        <v>43859</v>
      </c>
    </row>
    <row r="8">
      <c r="A8" s="4" t="inlineStr">
        <is>
          <t>Total liabilities</t>
        </is>
      </c>
      <c r="B8" s="5" t="n">
        <v>3869</v>
      </c>
      <c r="C8" s="5" t="n">
        <v>4518</v>
      </c>
    </row>
    <row r="9">
      <c r="A9" s="4" t="inlineStr">
        <is>
          <t>Recurring | Money marke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24752</v>
      </c>
      <c r="C11" s="5" t="n">
        <v>10354</v>
      </c>
    </row>
    <row r="12">
      <c r="A12" s="4" t="inlineStr">
        <is>
          <t>Recurring | U.S. governmen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1494</v>
      </c>
      <c r="C14" s="5" t="n">
        <v>12316</v>
      </c>
    </row>
    <row r="15">
      <c r="A15" s="4" t="inlineStr">
        <is>
          <t>Recurring | Commercial pap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4" t="inlineStr">
        <is>
          <t xml:space="preserve"> </t>
        </is>
      </c>
      <c r="C17" s="5" t="n">
        <v>21189</v>
      </c>
    </row>
    <row r="18">
      <c r="A18" s="4" t="inlineStr">
        <is>
          <t>Recurring | Debt derivative liabil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derivative liabilities</t>
        </is>
      </c>
      <c r="B20" s="5" t="n">
        <v>3869</v>
      </c>
      <c r="C20" s="5" t="n">
        <v>4518</v>
      </c>
    </row>
    <row r="21">
      <c r="A21" s="4" t="inlineStr">
        <is>
          <t>(Level 1) |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26246</v>
      </c>
      <c r="C23" s="5" t="n">
        <v>22669</v>
      </c>
    </row>
    <row r="24">
      <c r="A24" s="4" t="inlineStr">
        <is>
          <t>Total liabilities</t>
        </is>
      </c>
      <c r="B24" s="5" t="n">
        <v>0</v>
      </c>
      <c r="C24" s="5" t="n">
        <v>0</v>
      </c>
    </row>
    <row r="25">
      <c r="A25" s="4" t="inlineStr">
        <is>
          <t>(Level 1) | Recurring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24752</v>
      </c>
      <c r="C27" s="5" t="n">
        <v>10354</v>
      </c>
    </row>
    <row r="28">
      <c r="A28" s="4" t="inlineStr">
        <is>
          <t>(Level 1) | Recurring | U.S. governmen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5" t="n">
        <v>1494</v>
      </c>
      <c r="C30" s="5" t="n">
        <v>12316</v>
      </c>
    </row>
    <row r="31">
      <c r="A31" s="4" t="inlineStr">
        <is>
          <t>(Level 1) | Recurring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4" t="inlineStr">
        <is>
          <t xml:space="preserve"> </t>
        </is>
      </c>
      <c r="C33" s="5" t="n">
        <v>0</v>
      </c>
    </row>
    <row r="34">
      <c r="A34" s="4" t="inlineStr">
        <is>
          <t>(Level 1) | Recurring | Debt derivative liabil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derivative liabilities</t>
        </is>
      </c>
      <c r="B36" s="5" t="n">
        <v>0</v>
      </c>
      <c r="C36" s="5" t="n">
        <v>0</v>
      </c>
    </row>
    <row r="37">
      <c r="A37" s="4" t="inlineStr">
        <is>
          <t>(Level 2)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5" t="n">
        <v>0</v>
      </c>
      <c r="C39" s="5" t="n">
        <v>21189</v>
      </c>
    </row>
    <row r="40">
      <c r="A40" s="4" t="inlineStr">
        <is>
          <t>Total liabilities</t>
        </is>
      </c>
      <c r="B40" s="5" t="n">
        <v>0</v>
      </c>
      <c r="C40" s="5" t="n">
        <v>0</v>
      </c>
    </row>
    <row r="41">
      <c r="A41" s="4" t="inlineStr">
        <is>
          <t>(Level 2) | Recurring | Money marke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5" t="n">
        <v>0</v>
      </c>
      <c r="C43" s="5" t="n">
        <v>0</v>
      </c>
    </row>
    <row r="44">
      <c r="A44" s="4" t="inlineStr">
        <is>
          <t>(Level 2) | Recurring | U.S. governmen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t>
        </is>
      </c>
      <c r="B46" s="5" t="n">
        <v>0</v>
      </c>
      <c r="C46" s="5" t="n">
        <v>0</v>
      </c>
    </row>
    <row r="47">
      <c r="A47" s="4" t="inlineStr">
        <is>
          <t>(Level 2) | Recurring | Commercial pap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4" t="inlineStr">
        <is>
          <t xml:space="preserve"> </t>
        </is>
      </c>
      <c r="C49" s="5" t="n">
        <v>21189</v>
      </c>
    </row>
    <row r="50">
      <c r="A50" s="4" t="inlineStr">
        <is>
          <t>(Level 2) | Recurring | Debt derivative liabil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derivative liabilities</t>
        </is>
      </c>
      <c r="B52" s="5" t="n">
        <v>0</v>
      </c>
      <c r="C52" s="5" t="n">
        <v>0</v>
      </c>
    </row>
    <row r="53">
      <c r="A53" s="4" t="inlineStr">
        <is>
          <t>(Level 3) |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5" t="n">
        <v>0</v>
      </c>
      <c r="C55" s="5" t="n">
        <v>0</v>
      </c>
    </row>
    <row r="56">
      <c r="A56" s="4" t="inlineStr">
        <is>
          <t>Total liabilities</t>
        </is>
      </c>
      <c r="B56" s="5" t="n">
        <v>3869</v>
      </c>
      <c r="C56" s="5" t="n">
        <v>4518</v>
      </c>
    </row>
    <row r="57">
      <c r="A57" s="4" t="inlineStr">
        <is>
          <t>(Level 3) | Recurring | Money market fu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ssets</t>
        </is>
      </c>
      <c r="B59" s="5" t="n">
        <v>0</v>
      </c>
      <c r="C59" s="5" t="n">
        <v>0</v>
      </c>
    </row>
    <row r="60">
      <c r="A60" s="4" t="inlineStr">
        <is>
          <t>(Level 3) | Recurring | U.S. government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assets</t>
        </is>
      </c>
      <c r="B62" s="5" t="n">
        <v>0</v>
      </c>
      <c r="C62" s="5" t="n">
        <v>0</v>
      </c>
    </row>
    <row r="63">
      <c r="A63" s="4" t="inlineStr">
        <is>
          <t>(Level 3) | Recurring | Commercial pap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ssets</t>
        </is>
      </c>
      <c r="B65" s="4" t="inlineStr">
        <is>
          <t xml:space="preserve"> </t>
        </is>
      </c>
      <c r="C65" s="5" t="n">
        <v>0</v>
      </c>
    </row>
    <row r="66">
      <c r="A66" s="4" t="inlineStr">
        <is>
          <t>(Level 3) | Recurring | Debt derivative liabil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bt derivative liabilities</t>
        </is>
      </c>
      <c r="B68" s="6" t="n">
        <v>3869</v>
      </c>
      <c r="C68" s="6" t="n">
        <v>45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1271</v>
      </c>
      <c r="C4" s="6" t="n">
        <v>36959</v>
      </c>
      <c r="D4" s="6" t="n">
        <v>116090</v>
      </c>
      <c r="E4" s="6" t="n">
        <v>102420</v>
      </c>
    </row>
    <row r="5">
      <c r="A5" s="4" t="inlineStr">
        <is>
          <t>Cost of goods sold</t>
        </is>
      </c>
      <c r="B5" s="5" t="n">
        <v>8043</v>
      </c>
      <c r="C5" s="5" t="n">
        <v>6176</v>
      </c>
      <c r="D5" s="5" t="n">
        <v>21980</v>
      </c>
      <c r="E5" s="5" t="n">
        <v>18006</v>
      </c>
    </row>
    <row r="6">
      <c r="A6" s="4" t="inlineStr">
        <is>
          <t>Gross profit</t>
        </is>
      </c>
      <c r="B6" s="5" t="n">
        <v>33228</v>
      </c>
      <c r="C6" s="5" t="n">
        <v>30783</v>
      </c>
      <c r="D6" s="5" t="n">
        <v>94110</v>
      </c>
      <c r="E6" s="5" t="n">
        <v>84414</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1429</v>
      </c>
      <c r="C8" s="5" t="n">
        <v>19792</v>
      </c>
      <c r="D8" s="5" t="n">
        <v>63885</v>
      </c>
      <c r="E8" s="5" t="n">
        <v>60349</v>
      </c>
    </row>
    <row r="9">
      <c r="A9" s="4" t="inlineStr">
        <is>
          <t>Research and development</t>
        </is>
      </c>
      <c r="B9" s="5" t="n">
        <v>6989</v>
      </c>
      <c r="C9" s="5" t="n">
        <v>7050</v>
      </c>
      <c r="D9" s="5" t="n">
        <v>21032</v>
      </c>
      <c r="E9" s="5" t="n">
        <v>20347</v>
      </c>
    </row>
    <row r="10">
      <c r="A10" s="4" t="inlineStr">
        <is>
          <t>General and administrative</t>
        </is>
      </c>
      <c r="B10" s="5" t="n">
        <v>8835</v>
      </c>
      <c r="C10" s="5" t="n">
        <v>8796</v>
      </c>
      <c r="D10" s="5" t="n">
        <v>27461</v>
      </c>
      <c r="E10" s="5" t="n">
        <v>27817</v>
      </c>
    </row>
    <row r="11">
      <c r="A11" s="4" t="inlineStr">
        <is>
          <t>Total costs and expenses</t>
        </is>
      </c>
      <c r="B11" s="5" t="n">
        <v>37253</v>
      </c>
      <c r="C11" s="5" t="n">
        <v>35638</v>
      </c>
      <c r="D11" s="5" t="n">
        <v>112378</v>
      </c>
      <c r="E11" s="5" t="n">
        <v>108513</v>
      </c>
    </row>
    <row r="12">
      <c r="A12" s="4" t="inlineStr">
        <is>
          <t>Loss from operations</t>
        </is>
      </c>
      <c r="B12" s="5" t="n">
        <v>-4025</v>
      </c>
      <c r="C12" s="5" t="n">
        <v>-4855</v>
      </c>
      <c r="D12" s="5" t="n">
        <v>-18268</v>
      </c>
      <c r="E12" s="5" t="n">
        <v>-2409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vestment income</t>
        </is>
      </c>
      <c r="B14" s="5" t="n">
        <v>367</v>
      </c>
      <c r="C14" s="5" t="n">
        <v>186</v>
      </c>
      <c r="D14" s="5" t="n">
        <v>1151</v>
      </c>
      <c r="E14" s="5" t="n">
        <v>172</v>
      </c>
    </row>
    <row r="15">
      <c r="A15" s="4" t="inlineStr">
        <is>
          <t>Interest expense</t>
        </is>
      </c>
      <c r="B15" s="5" t="n">
        <v>-827</v>
      </c>
      <c r="C15" s="5" t="n">
        <v>-61</v>
      </c>
      <c r="D15" s="5" t="n">
        <v>-992</v>
      </c>
      <c r="E15" s="5" t="n">
        <v>-664</v>
      </c>
    </row>
    <row r="16">
      <c r="A16" s="4" t="inlineStr">
        <is>
          <t>Change in fair value of derivatives</t>
        </is>
      </c>
      <c r="B16" s="5" t="n">
        <v>402</v>
      </c>
      <c r="C16" s="5" t="n">
        <v>469</v>
      </c>
      <c r="D16" s="5" t="n">
        <v>649</v>
      </c>
      <c r="E16" s="5" t="n">
        <v>1155</v>
      </c>
    </row>
    <row r="17">
      <c r="A17" s="4" t="inlineStr">
        <is>
          <t>Other expense</t>
        </is>
      </c>
      <c r="B17" s="5" t="n">
        <v>-6</v>
      </c>
      <c r="C17" s="5" t="n">
        <v>-57</v>
      </c>
      <c r="D17" s="5" t="n">
        <v>-363</v>
      </c>
      <c r="E17" s="5" t="n">
        <v>-97</v>
      </c>
    </row>
    <row r="18">
      <c r="A18" s="4" t="inlineStr">
        <is>
          <t>Total other (expense) income, net</t>
        </is>
      </c>
      <c r="B18" s="5" t="n">
        <v>-64</v>
      </c>
      <c r="C18" s="5" t="n">
        <v>537</v>
      </c>
      <c r="D18" s="5" t="n">
        <v>445</v>
      </c>
      <c r="E18" s="5" t="n">
        <v>566</v>
      </c>
    </row>
    <row r="19">
      <c r="A19" s="4" t="inlineStr">
        <is>
          <t>Net loss</t>
        </is>
      </c>
      <c r="B19" s="6" t="n">
        <v>-4089</v>
      </c>
      <c r="C19" s="6" t="n">
        <v>-4318</v>
      </c>
      <c r="D19" s="6" t="n">
        <v>-17823</v>
      </c>
      <c r="E19" s="6" t="n">
        <v>-23533</v>
      </c>
    </row>
    <row r="20">
      <c r="A20" s="4" t="inlineStr">
        <is>
          <t>Weighted average common shares outstanding - basic (in shares)</t>
        </is>
      </c>
      <c r="B20" s="5" t="n">
        <v>43022328</v>
      </c>
      <c r="C20" s="5" t="n">
        <v>42220519</v>
      </c>
      <c r="D20" s="5" t="n">
        <v>42821284</v>
      </c>
      <c r="E20" s="5" t="n">
        <v>42008013</v>
      </c>
    </row>
    <row r="21">
      <c r="A21" s="4" t="inlineStr">
        <is>
          <t>Weighted average common shares outstanding - diluted (in shares)</t>
        </is>
      </c>
      <c r="B21" s="5" t="n">
        <v>43022328</v>
      </c>
      <c r="C21" s="5" t="n">
        <v>42220519</v>
      </c>
      <c r="D21" s="5" t="n">
        <v>42821284</v>
      </c>
      <c r="E21" s="5" t="n">
        <v>42008013</v>
      </c>
    </row>
    <row r="22">
      <c r="A22" s="4" t="inlineStr">
        <is>
          <t>Loss per common share - basic (in USD per share)</t>
        </is>
      </c>
      <c r="B22" s="7" t="n">
        <v>-0.1</v>
      </c>
      <c r="C22" s="7" t="n">
        <v>-0.1</v>
      </c>
      <c r="D22" s="7" t="n">
        <v>-0.42</v>
      </c>
      <c r="E22" s="7" t="n">
        <v>-0.5600000000000001</v>
      </c>
    </row>
    <row r="23">
      <c r="A23" s="4" t="inlineStr">
        <is>
          <t>Loss per common share - diluted (in USD per share)</t>
        </is>
      </c>
      <c r="B23" s="7" t="n">
        <v>-0.1</v>
      </c>
      <c r="C23" s="7" t="n">
        <v>-0.1</v>
      </c>
      <c r="D23" s="7" t="n">
        <v>-0.42</v>
      </c>
      <c r="E23" s="7" t="n">
        <v>-0.56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Fair Value of Instruments Classified as Level 3 (Details) - Recurr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271</v>
      </c>
      <c r="C4" s="6" t="n">
        <v>4876</v>
      </c>
      <c r="D4" s="6" t="n">
        <v>4518</v>
      </c>
      <c r="E4" s="6" t="n">
        <v>5562</v>
      </c>
    </row>
    <row r="5">
      <c r="A5" s="4" t="inlineStr">
        <is>
          <t>Ending balance</t>
        </is>
      </c>
      <c r="B5" s="5" t="n">
        <v>3869</v>
      </c>
      <c r="C5" s="5" t="n">
        <v>4407</v>
      </c>
      <c r="D5" s="5" t="n">
        <v>3869</v>
      </c>
      <c r="E5" s="5" t="n">
        <v>4407</v>
      </c>
    </row>
    <row r="6">
      <c r="A6" s="4" t="inlineStr">
        <is>
          <t>Debt derivative liabilities</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Change in fair value included in net loss</t>
        </is>
      </c>
      <c r="B8" s="6" t="n">
        <v>-402</v>
      </c>
      <c r="C8" s="6" t="n">
        <v>-469</v>
      </c>
      <c r="D8" s="6" t="n">
        <v>-649</v>
      </c>
      <c r="E8" s="6" t="n">
        <v>-11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Fair Value Measurement - Narrative (Details) - Oberland Facility $ in Thousands</t>
        </is>
      </c>
      <c r="B1" s="2" t="inlineStr">
        <is>
          <t>Sep. 30, 2023 USD ($) settlementScenario</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Long-term debt</t>
        </is>
      </c>
      <c r="B3" s="6" t="n">
        <v>46378</v>
      </c>
      <c r="C3" s="6" t="n">
        <v>45712</v>
      </c>
    </row>
    <row r="4">
      <c r="A4" s="4" t="inlineStr">
        <is>
          <t>Fair value of long-term debt</t>
        </is>
      </c>
      <c r="B4" s="6" t="n">
        <v>51135</v>
      </c>
      <c r="C4" s="6" t="n">
        <v>50293</v>
      </c>
    </row>
    <row r="5">
      <c r="A5" s="4" t="inlineStr">
        <is>
          <t>Debt derivative liabil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Number of potential settlement scenarios | settlementScenario</t>
        </is>
      </c>
      <c r="B7" s="5" t="n">
        <v>4</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ignificant Inputs Included in the Valuation of the Debt Derivative Liability (Details) - Debt derivative liabilities</t>
        </is>
      </c>
      <c r="B1" s="2" t="inlineStr">
        <is>
          <t>Sep. 30, 2023</t>
        </is>
      </c>
      <c r="C1" s="2" t="inlineStr">
        <is>
          <t>Dec. 31, 2022</t>
        </is>
      </c>
    </row>
    <row r="2">
      <c r="A2" s="4" t="inlineStr">
        <is>
          <t>First Tranche | Remaining term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 (as a percent)</t>
        </is>
      </c>
      <c r="B4" s="8" t="n">
        <v>3.75</v>
      </c>
      <c r="C4" s="9" t="n">
        <v>4.5</v>
      </c>
    </row>
    <row r="5">
      <c r="A5" s="4" t="inlineStr">
        <is>
          <t>First Tranche | Coupon rate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 (as a percent)</t>
        </is>
      </c>
      <c r="B7" s="10" t="n">
        <v>0.095</v>
      </c>
      <c r="C7" s="10" t="n">
        <v>0.095</v>
      </c>
    </row>
    <row r="8">
      <c r="A8" s="4" t="inlineStr">
        <is>
          <t>First Tranche | Coupon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 (as a percent)</t>
        </is>
      </c>
      <c r="B10" s="10" t="n">
        <v>0.133</v>
      </c>
      <c r="C10" s="10" t="n">
        <v>0.127</v>
      </c>
    </row>
    <row r="11">
      <c r="A11" s="4" t="inlineStr">
        <is>
          <t>First Tranche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 (as a percent)</t>
        </is>
      </c>
      <c r="B13" s="10" t="n">
        <v>0.139</v>
      </c>
      <c r="C13" s="10" t="n">
        <v>0.139</v>
      </c>
    </row>
    <row r="14">
      <c r="A14" s="4" t="inlineStr">
        <is>
          <t>First Tranche | Mandatory prepayment rate | Probability of mandatory prepayment before 2024</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as a percent)</t>
        </is>
      </c>
      <c r="B16" s="10" t="n">
        <v>0.05</v>
      </c>
      <c r="C16" s="10" t="n">
        <v>0.05</v>
      </c>
    </row>
    <row r="17">
      <c r="A17" s="4" t="inlineStr">
        <is>
          <t>First Tranche | Mandatory prepayment rate | Probability of mandatory prepayment 2024 or aft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 (as a percent)</t>
        </is>
      </c>
      <c r="B19" s="10" t="n">
        <v>0.15</v>
      </c>
      <c r="C19" s="10" t="n">
        <v>0.15</v>
      </c>
    </row>
    <row r="20">
      <c r="A20" s="4" t="inlineStr">
        <is>
          <t>First Tranche | Mandatory prepayment rate | Probability of optional prepayment even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 (as a percent)</t>
        </is>
      </c>
      <c r="B22" s="10" t="n">
        <v>0.05</v>
      </c>
      <c r="C22" s="10" t="n">
        <v>0.05</v>
      </c>
    </row>
    <row r="23">
      <c r="A23" s="4" t="inlineStr">
        <is>
          <t>Second Tranche | Remaining term (year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 (as a percent)</t>
        </is>
      </c>
      <c r="B25" s="8" t="n">
        <v>4.75</v>
      </c>
      <c r="C25" s="9" t="n">
        <v>5.5</v>
      </c>
    </row>
    <row r="26">
      <c r="A26" s="4" t="inlineStr">
        <is>
          <t>Second Tranche | Coupon rate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 (as a percent)</t>
        </is>
      </c>
      <c r="B28" s="10" t="n">
        <v>0.095</v>
      </c>
      <c r="C28" s="10" t="n">
        <v>0.095</v>
      </c>
    </row>
    <row r="29">
      <c r="A29" s="4" t="inlineStr">
        <is>
          <t>Second Tranche | Coupon rate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 (as a percent)</t>
        </is>
      </c>
      <c r="B31" s="10" t="n">
        <v>0.133</v>
      </c>
      <c r="C31" s="10" t="n">
        <v>0.127</v>
      </c>
    </row>
    <row r="32">
      <c r="A32" s="4" t="inlineStr">
        <is>
          <t>Second Tranche | Discoun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 (as a percent)</t>
        </is>
      </c>
      <c r="B34" s="11" t="n">
        <v>0.1718</v>
      </c>
      <c r="C34" s="11" t="n">
        <v>0.1756</v>
      </c>
    </row>
    <row r="35">
      <c r="A35" s="4" t="inlineStr">
        <is>
          <t>Second Tranche | Mandatory prepayment rate | Probability of mandatory prepayment before 2024</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liability measurement input (as a percent)</t>
        </is>
      </c>
      <c r="B37" s="10" t="n">
        <v>0.05</v>
      </c>
      <c r="C37" s="10" t="n">
        <v>0.05</v>
      </c>
    </row>
    <row r="38">
      <c r="A38" s="4" t="inlineStr">
        <is>
          <t>Second Tranche | Mandatory prepayment rate | Probability of mandatory prepayment 2024 or aft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liability measurement input (as a percent)</t>
        </is>
      </c>
      <c r="B40" s="10" t="n">
        <v>0.15</v>
      </c>
      <c r="C40" s="10" t="n">
        <v>0.15</v>
      </c>
    </row>
    <row r="41">
      <c r="A41" s="4" t="inlineStr">
        <is>
          <t>Second Tranche | Mandatory prepayment rate | Probability of optional prepayment event</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liability measurement input (as a percent)</t>
        </is>
      </c>
      <c r="B43" s="10" t="n">
        <v>0.05</v>
      </c>
      <c r="C43" s="10" t="n">
        <v>0.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327</v>
      </c>
      <c r="C4" s="6" t="n">
        <v>1337</v>
      </c>
      <c r="D4" s="6" t="n">
        <v>3871</v>
      </c>
      <c r="E4" s="6" t="n">
        <v>4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pplemental Balance Sheet Information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Liability, Current, Statement of Financial Position [Extensible List]</t>
        </is>
      </c>
      <c r="B3" s="4" t="inlineStr">
        <is>
          <t>Current maturities of long-term lease obligations</t>
        </is>
      </c>
      <c r="C3" s="4" t="inlineStr">
        <is>
          <t>Current maturities of long-term lease obligations</t>
        </is>
      </c>
    </row>
    <row r="4">
      <c r="A4" s="4" t="inlineStr">
        <is>
          <t>Operating Lease, Liability, Noncurrent, Statement of Financial Position [Extensible List]</t>
        </is>
      </c>
      <c r="B4" s="4" t="inlineStr">
        <is>
          <t>Long-term lease obligations</t>
        </is>
      </c>
      <c r="C4" s="4" t="inlineStr">
        <is>
          <t>Long-term lease obligations</t>
        </is>
      </c>
    </row>
    <row r="5">
      <c r="A5" s="4" t="inlineStr">
        <is>
          <t>Finance Lease, Liability, Current, Statement of Financial Position [Extensible List]</t>
        </is>
      </c>
      <c r="B5" s="4" t="inlineStr">
        <is>
          <t>Current maturities of long-term lease obligations</t>
        </is>
      </c>
      <c r="C5" s="4" t="inlineStr">
        <is>
          <t>Current maturities of long-term lease obligations</t>
        </is>
      </c>
    </row>
    <row r="6">
      <c r="A6" s="4" t="inlineStr">
        <is>
          <t>Finance Lease, Liability, Noncurrent, Statement of Financial Position [Extensible List]</t>
        </is>
      </c>
      <c r="B6" s="4" t="inlineStr">
        <is>
          <t>Long-term lease obligations</t>
        </is>
      </c>
      <c r="C6" s="4" t="inlineStr">
        <is>
          <t>Long-term lease obligations</t>
        </is>
      </c>
    </row>
    <row r="7">
      <c r="A7" s="3" t="inlineStr">
        <is>
          <t>Operating Leases</t>
        </is>
      </c>
      <c r="B7" s="4" t="inlineStr">
        <is>
          <t xml:space="preserve"> </t>
        </is>
      </c>
      <c r="C7" s="4" t="inlineStr">
        <is>
          <t xml:space="preserve"> </t>
        </is>
      </c>
    </row>
    <row r="8">
      <c r="A8" s="4" t="inlineStr">
        <is>
          <t>Right-of-use operating assets</t>
        </is>
      </c>
      <c r="B8" s="6" t="n">
        <v>13873</v>
      </c>
      <c r="C8" s="6" t="n">
        <v>14369</v>
      </c>
    </row>
    <row r="9">
      <c r="A9" s="4" t="inlineStr">
        <is>
          <t>Current maturities of long-term lease obligations</t>
        </is>
      </c>
      <c r="B9" s="5" t="n">
        <v>1091</v>
      </c>
      <c r="C9" s="5" t="n">
        <v>1303</v>
      </c>
    </row>
    <row r="10">
      <c r="A10" s="4" t="inlineStr">
        <is>
          <t>Long-term lease obligations</t>
        </is>
      </c>
      <c r="B10" s="5" t="n">
        <v>19913</v>
      </c>
      <c r="C10" s="5" t="n">
        <v>20387</v>
      </c>
    </row>
    <row r="11">
      <c r="A11" s="3" t="inlineStr">
        <is>
          <t>Financing Leases</t>
        </is>
      </c>
      <c r="B11" s="4" t="inlineStr">
        <is>
          <t xml:space="preserve"> </t>
        </is>
      </c>
      <c r="C11" s="4" t="inlineStr">
        <is>
          <t xml:space="preserve"> </t>
        </is>
      </c>
    </row>
    <row r="12">
      <c r="A12" s="4" t="inlineStr">
        <is>
          <t>Right-of-use financing leases</t>
        </is>
      </c>
      <c r="B12" s="5" t="n">
        <v>25</v>
      </c>
      <c r="C12" s="5" t="n">
        <v>41</v>
      </c>
    </row>
    <row r="13">
      <c r="A13" s="4" t="inlineStr">
        <is>
          <t>Current maturities of long-term lease obligations</t>
        </is>
      </c>
      <c r="B13" s="5" t="n">
        <v>5</v>
      </c>
      <c r="C13" s="5" t="n">
        <v>7</v>
      </c>
    </row>
    <row r="14">
      <c r="A14" s="4" t="inlineStr">
        <is>
          <t>Long-term lease obligations</t>
        </is>
      </c>
      <c r="B14" s="6" t="n">
        <v>14</v>
      </c>
      <c r="C14" s="6" t="n">
        <v>18</v>
      </c>
    </row>
    <row r="15">
      <c r="A15" s="4" t="inlineStr">
        <is>
          <t>Weighted average operating lease term (in years):</t>
        </is>
      </c>
      <c r="B15" s="4" t="inlineStr">
        <is>
          <t>10 years 4 months 24 days</t>
        </is>
      </c>
      <c r="C15" s="4" t="inlineStr">
        <is>
          <t>11 years</t>
        </is>
      </c>
    </row>
    <row r="16">
      <c r="A16" s="4" t="inlineStr">
        <is>
          <t>Weighted average financing lease term (in years):</t>
        </is>
      </c>
      <c r="B16" s="4" t="inlineStr">
        <is>
          <t>3 years 7 months 6 days</t>
        </is>
      </c>
      <c r="C16" s="4" t="inlineStr">
        <is>
          <t>4 years</t>
        </is>
      </c>
    </row>
    <row r="17">
      <c r="A17" s="4" t="inlineStr">
        <is>
          <t>Weighted average discount rate operating leases</t>
        </is>
      </c>
      <c r="B17" s="12" t="n">
        <v>0.1069</v>
      </c>
      <c r="C17" s="12" t="n">
        <v>0.1058</v>
      </c>
    </row>
    <row r="18">
      <c r="A18" s="4" t="inlineStr">
        <is>
          <t>Weighted average discount rate financing leases</t>
        </is>
      </c>
      <c r="B18" s="12" t="n">
        <v>0.125</v>
      </c>
      <c r="C18" s="12" t="n">
        <v>0.11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30, 2023 USD ($)</t>
        </is>
      </c>
    </row>
    <row r="2">
      <c r="A2" s="3" t="inlineStr">
        <is>
          <t>Leases [Abstract]</t>
        </is>
      </c>
      <c r="B2" s="4" t="inlineStr">
        <is>
          <t xml:space="preserve"> </t>
        </is>
      </c>
    </row>
    <row r="3">
      <c r="A3" s="4" t="inlineStr">
        <is>
          <t>2023 (excluding nine months ended September 30, 2023)</t>
        </is>
      </c>
      <c r="B3" s="6" t="n">
        <v>831</v>
      </c>
    </row>
    <row r="4">
      <c r="A4" s="4" t="inlineStr">
        <is>
          <t>2024</t>
        </is>
      </c>
      <c r="B4" s="5" t="n">
        <v>3313</v>
      </c>
    </row>
    <row r="5">
      <c r="A5" s="4" t="inlineStr">
        <is>
          <t>2025</t>
        </is>
      </c>
      <c r="B5" s="5" t="n">
        <v>3398</v>
      </c>
    </row>
    <row r="6">
      <c r="A6" s="4" t="inlineStr">
        <is>
          <t>2026</t>
        </is>
      </c>
      <c r="B6" s="5" t="n">
        <v>3412</v>
      </c>
    </row>
    <row r="7">
      <c r="A7" s="4" t="inlineStr">
        <is>
          <t>2027</t>
        </is>
      </c>
      <c r="B7" s="5" t="n">
        <v>3104</v>
      </c>
    </row>
    <row r="8">
      <c r="A8" s="4" t="inlineStr">
        <is>
          <t>Thereafter</t>
        </is>
      </c>
      <c r="B8" s="5" t="n">
        <v>21668</v>
      </c>
    </row>
    <row r="9">
      <c r="A9" s="4" t="inlineStr">
        <is>
          <t>Total</t>
        </is>
      </c>
      <c r="B9" s="5" t="n">
        <v>35726</v>
      </c>
    </row>
    <row r="10">
      <c r="A10" s="4" t="inlineStr">
        <is>
          <t>Less: Imputed interest</t>
        </is>
      </c>
      <c r="B10" s="5" t="n">
        <v>-14703</v>
      </c>
    </row>
    <row r="11">
      <c r="A11" s="4" t="inlineStr">
        <is>
          <t>Total lease liability</t>
        </is>
      </c>
      <c r="B11" s="5" t="n">
        <v>21023</v>
      </c>
    </row>
    <row r="12">
      <c r="A12" s="4" t="inlineStr">
        <is>
          <t>Less: Current lease liability</t>
        </is>
      </c>
      <c r="B12" s="5" t="n">
        <v>-1096</v>
      </c>
    </row>
    <row r="13">
      <c r="A13" s="4" t="inlineStr">
        <is>
          <t>Long-term lease liability</t>
        </is>
      </c>
      <c r="B13" s="6" t="n">
        <v>199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25" customWidth="1" min="2" max="2"/>
    <col width="22" customWidth="1" min="3" max="3"/>
    <col width="22" customWidth="1" min="4" max="4"/>
  </cols>
  <sheetData>
    <row r="1">
      <c r="A1" s="1" t="inlineStr">
        <is>
          <t>Leases - Narrative (Details) $ in Thousands</t>
        </is>
      </c>
      <c r="B1" s="2" t="inlineStr">
        <is>
          <t>May 09, 2023 USD ($) ft²</t>
        </is>
      </c>
      <c r="C1" s="2" t="inlineStr">
        <is>
          <t>Sep. 30, 2023 USD ($)</t>
        </is>
      </c>
      <c r="D1" s="2" t="inlineStr">
        <is>
          <t>Dec. 31, 2022 USD ($)</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4" t="inlineStr">
        <is>
          <t xml:space="preserve"> </t>
        </is>
      </c>
      <c r="C3" s="6" t="n">
        <v>13873</v>
      </c>
      <c r="D3" s="6" t="n">
        <v>14369</v>
      </c>
    </row>
    <row r="4">
      <c r="A4" s="4" t="inlineStr">
        <is>
          <t>2023 Commercial Lease With JA-Cole L.P</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Size of building space (in sq ft) | ft²</t>
        </is>
      </c>
      <c r="B6" s="5" t="n">
        <v>2500</v>
      </c>
      <c r="C6" s="4" t="inlineStr">
        <is>
          <t xml:space="preserve"> </t>
        </is>
      </c>
      <c r="D6" s="4" t="inlineStr">
        <is>
          <t xml:space="preserve"> </t>
        </is>
      </c>
    </row>
    <row r="7">
      <c r="A7" s="4" t="inlineStr">
        <is>
          <t>Operating lease, incremental borrowing rate (as a percent)</t>
        </is>
      </c>
      <c r="B7" s="12" t="n">
        <v>0.139</v>
      </c>
      <c r="C7" s="4" t="inlineStr">
        <is>
          <t xml:space="preserve"> </t>
        </is>
      </c>
      <c r="D7" s="4" t="inlineStr">
        <is>
          <t xml:space="preserve"> </t>
        </is>
      </c>
    </row>
    <row r="8">
      <c r="A8" s="4" t="inlineStr">
        <is>
          <t>Operating lease right-of-use assets</t>
        </is>
      </c>
      <c r="B8" s="6" t="n">
        <v>98</v>
      </c>
      <c r="C8" s="4" t="inlineStr">
        <is>
          <t xml:space="preserve"> </t>
        </is>
      </c>
      <c r="D8" s="4" t="inlineStr">
        <is>
          <t xml:space="preserve"> </t>
        </is>
      </c>
    </row>
    <row r="9">
      <c r="A9" s="4" t="inlineStr">
        <is>
          <t>Operating lease, liability</t>
        </is>
      </c>
      <c r="B9" s="6" t="n">
        <v>98</v>
      </c>
      <c r="C9" s="4" t="inlineStr">
        <is>
          <t xml:space="preserve"> </t>
        </is>
      </c>
      <c r="D9" s="4" t="inlineStr">
        <is>
          <t xml:space="preserve"> </t>
        </is>
      </c>
    </row>
    <row r="10">
      <c r="A10" s="4" t="inlineStr">
        <is>
          <t>2015 Commercial Lease with JA-Cole L.P</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Size of building space (in sq ft) | ft²</t>
        </is>
      </c>
      <c r="B12" s="5" t="n">
        <v>15000</v>
      </c>
      <c r="C12" s="4" t="inlineStr">
        <is>
          <t xml:space="preserve"> </t>
        </is>
      </c>
      <c r="D12" s="4" t="inlineStr">
        <is>
          <t xml:space="preserve"> </t>
        </is>
      </c>
    </row>
    <row r="13">
      <c r="A13" s="4" t="inlineStr">
        <is>
          <t>Operating lease, incremental borrowing rate (as a percent)</t>
        </is>
      </c>
      <c r="B13" s="12" t="n">
        <v>0.131</v>
      </c>
      <c r="C13" s="4" t="inlineStr">
        <is>
          <t xml:space="preserve"> </t>
        </is>
      </c>
      <c r="D13" s="4" t="inlineStr">
        <is>
          <t xml:space="preserve"> </t>
        </is>
      </c>
    </row>
    <row r="14">
      <c r="A14" s="4" t="inlineStr">
        <is>
          <t>Operating lease right-of-use assets</t>
        </is>
      </c>
      <c r="B14" s="6" t="n">
        <v>268</v>
      </c>
      <c r="C14" s="4" t="inlineStr">
        <is>
          <t xml:space="preserve"> </t>
        </is>
      </c>
      <c r="D14" s="4" t="inlineStr">
        <is>
          <t xml:space="preserve"> </t>
        </is>
      </c>
    </row>
    <row r="15">
      <c r="A15" s="4" t="inlineStr">
        <is>
          <t>Operating lease, liability</t>
        </is>
      </c>
      <c r="B15" s="6" t="n">
        <v>268</v>
      </c>
      <c r="C15" s="4" t="inlineStr">
        <is>
          <t xml:space="preserve"> </t>
        </is>
      </c>
      <c r="D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of Debt Discount and Financing Fees - Carrying Value of Outstanding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 unamortized debt discount and deferred financing fees</t>
        </is>
      </c>
      <c r="B3" s="6" t="n">
        <v>-3622</v>
      </c>
      <c r="C3" s="6" t="n">
        <v>-4288</v>
      </c>
    </row>
    <row r="4">
      <c r="A4" s="4" t="inlineStr">
        <is>
          <t>Long-term debt, net of debt discount and financing fees</t>
        </is>
      </c>
      <c r="B4" s="5" t="n">
        <v>46378</v>
      </c>
      <c r="C4" s="5" t="n">
        <v>45712</v>
      </c>
    </row>
    <row r="5">
      <c r="A5" s="4" t="inlineStr">
        <is>
          <t>Credit Facility - first tranch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35000</v>
      </c>
      <c r="C7" s="5" t="n">
        <v>35000</v>
      </c>
    </row>
    <row r="8">
      <c r="A8" s="4" t="inlineStr">
        <is>
          <t>Credit Facility - second tranch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15000</v>
      </c>
      <c r="C10" s="6" t="n">
        <v>1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8" customWidth="1" min="1" max="1"/>
    <col width="22" customWidth="1" min="2" max="2"/>
    <col width="37" customWidth="1" min="3" max="3"/>
    <col width="22" customWidth="1" min="4" max="4"/>
    <col width="37" customWidth="1" min="5" max="5"/>
    <col width="22" customWidth="1" min="6" max="6"/>
    <col width="22" customWidth="1" min="7" max="7"/>
    <col width="22" customWidth="1" min="8" max="8"/>
  </cols>
  <sheetData>
    <row r="1">
      <c r="A1" s="1" t="inlineStr">
        <is>
          <t>Long-Term Debt, Net of Debt Discount and Financing Fees - Narrative (Details)</t>
        </is>
      </c>
      <c r="C1" s="2" t="inlineStr">
        <is>
          <t>3 Months Ended</t>
        </is>
      </c>
      <c r="E1" s="2" t="inlineStr">
        <is>
          <t>9 Months Ended</t>
        </is>
      </c>
    </row>
    <row r="2">
      <c r="B2" s="2" t="inlineStr">
        <is>
          <t>Jun. 30, 2020 USD ($)</t>
        </is>
      </c>
      <c r="C2" s="2" t="inlineStr">
        <is>
          <t>Sep. 30, 2023 USD ($) letterOfCredit</t>
        </is>
      </c>
      <c r="D2" s="2" t="inlineStr">
        <is>
          <t>Sep. 30, 2022 USD ($)</t>
        </is>
      </c>
      <c r="E2" s="2" t="inlineStr">
        <is>
          <t>Sep. 30, 2023 USD ($) letterOfCredit</t>
        </is>
      </c>
      <c r="F2" s="2" t="inlineStr">
        <is>
          <t>Sep. 30, 2022 USD ($)</t>
        </is>
      </c>
      <c r="G2" s="2" t="inlineStr">
        <is>
          <t>Dec. 31, 2022 USD ($)</t>
        </is>
      </c>
      <c r="H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capitalized</t>
        </is>
      </c>
      <c r="B4" s="4" t="inlineStr">
        <is>
          <t xml:space="preserve"> </t>
        </is>
      </c>
      <c r="C4" s="6" t="n">
        <v>1043000</v>
      </c>
      <c r="D4" s="6" t="n">
        <v>1450000</v>
      </c>
      <c r="E4" s="6" t="n">
        <v>5240000</v>
      </c>
      <c r="F4" s="6" t="n">
        <v>4474000</v>
      </c>
      <c r="G4" s="4" t="inlineStr">
        <is>
          <t xml:space="preserve"> </t>
        </is>
      </c>
      <c r="H4" s="4" t="inlineStr">
        <is>
          <t xml:space="preserve"> </t>
        </is>
      </c>
    </row>
    <row r="5">
      <c r="A5" s="4" t="inlineStr">
        <is>
          <t>Amortization of debt discount and deferred financing fees</t>
        </is>
      </c>
      <c r="B5" s="4" t="inlineStr">
        <is>
          <t xml:space="preserve"> </t>
        </is>
      </c>
      <c r="C5" s="5" t="n">
        <v>224000</v>
      </c>
      <c r="D5" s="5" t="n">
        <v>225000</v>
      </c>
      <c r="E5" s="5" t="n">
        <v>666000</v>
      </c>
      <c r="F5" s="5" t="n">
        <v>667000</v>
      </c>
      <c r="G5" s="4" t="inlineStr">
        <is>
          <t xml:space="preserve"> </t>
        </is>
      </c>
      <c r="H5" s="4" t="inlineStr">
        <is>
          <t xml:space="preserve"> </t>
        </is>
      </c>
    </row>
    <row r="6">
      <c r="A6" s="4" t="inlineStr">
        <is>
          <t>Restricted cash</t>
        </is>
      </c>
      <c r="B6" s="4" t="inlineStr">
        <is>
          <t xml:space="preserve"> </t>
        </is>
      </c>
      <c r="C6" s="6" t="n">
        <v>6002000</v>
      </c>
      <c r="D6" s="4" t="inlineStr">
        <is>
          <t xml:space="preserve"> </t>
        </is>
      </c>
      <c r="E6" s="6" t="n">
        <v>6002000</v>
      </c>
      <c r="F6" s="4" t="inlineStr">
        <is>
          <t xml:space="preserve"> </t>
        </is>
      </c>
      <c r="G6" s="6" t="n">
        <v>6251000</v>
      </c>
      <c r="H6" s="4" t="inlineStr">
        <is>
          <t xml:space="preserve"> </t>
        </is>
      </c>
    </row>
    <row r="7">
      <c r="A7" s="4" t="inlineStr">
        <is>
          <t>Debt instrument, collateral number of letters of credit | letterOfCredit</t>
        </is>
      </c>
      <c r="B7" s="4" t="inlineStr">
        <is>
          <t xml:space="preserve"> </t>
        </is>
      </c>
      <c r="C7" s="5" t="n">
        <v>2</v>
      </c>
      <c r="D7" s="4" t="inlineStr">
        <is>
          <t xml:space="preserve"> </t>
        </is>
      </c>
      <c r="E7" s="5" t="n">
        <v>2</v>
      </c>
      <c r="F7" s="4" t="inlineStr">
        <is>
          <t xml:space="preserve"> </t>
        </is>
      </c>
      <c r="G7" s="4" t="inlineStr">
        <is>
          <t xml:space="preserve"> </t>
        </is>
      </c>
      <c r="H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llateral amount</t>
        </is>
      </c>
      <c r="B10" s="4" t="inlineStr">
        <is>
          <t xml:space="preserve"> </t>
        </is>
      </c>
      <c r="C10" s="6" t="n">
        <v>6000000</v>
      </c>
      <c r="D10" s="4" t="inlineStr">
        <is>
          <t xml:space="preserve"> </t>
        </is>
      </c>
      <c r="E10" s="6" t="n">
        <v>6000000</v>
      </c>
      <c r="F10" s="4" t="inlineStr">
        <is>
          <t xml:space="preserve"> </t>
        </is>
      </c>
      <c r="G10" s="5" t="n">
        <v>6000000</v>
      </c>
      <c r="H10" s="4" t="inlineStr">
        <is>
          <t xml:space="preserve"> </t>
        </is>
      </c>
    </row>
    <row r="11">
      <c r="A11" s="4" t="inlineStr">
        <is>
          <t>Standby Letter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llateral amount</t>
        </is>
      </c>
      <c r="B13" s="4" t="inlineStr">
        <is>
          <t xml:space="preserve"> </t>
        </is>
      </c>
      <c r="C13" s="4" t="inlineStr">
        <is>
          <t xml:space="preserve"> </t>
        </is>
      </c>
      <c r="D13" s="4" t="inlineStr">
        <is>
          <t xml:space="preserve"> </t>
        </is>
      </c>
      <c r="E13" s="4" t="inlineStr">
        <is>
          <t xml:space="preserve"> </t>
        </is>
      </c>
      <c r="F13" s="4" t="inlineStr">
        <is>
          <t xml:space="preserve"> </t>
        </is>
      </c>
      <c r="G13" s="5" t="n">
        <v>250000</v>
      </c>
      <c r="H13" s="4" t="inlineStr">
        <is>
          <t xml:space="preserve"> </t>
        </is>
      </c>
    </row>
    <row r="14">
      <c r="A14" s="4" t="inlineStr">
        <is>
          <t>Debt instrument, collateral, amount terminated</t>
        </is>
      </c>
      <c r="B14" s="4" t="inlineStr">
        <is>
          <t xml:space="preserve"> </t>
        </is>
      </c>
      <c r="C14" s="5" t="n">
        <v>250000</v>
      </c>
      <c r="D14" s="4" t="inlineStr">
        <is>
          <t xml:space="preserve"> </t>
        </is>
      </c>
      <c r="E14" s="5" t="n">
        <v>250000</v>
      </c>
      <c r="F14" s="4" t="inlineStr">
        <is>
          <t xml:space="preserve"> </t>
        </is>
      </c>
      <c r="G14" s="4" t="inlineStr">
        <is>
          <t xml:space="preserve"> </t>
        </is>
      </c>
      <c r="H14" s="4" t="inlineStr">
        <is>
          <t xml:space="preserve"> </t>
        </is>
      </c>
    </row>
    <row r="15">
      <c r="A15" s="4" t="inlineStr">
        <is>
          <t>Debt derivativ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derivative liabilities</t>
        </is>
      </c>
      <c r="B17" s="4" t="inlineStr">
        <is>
          <t xml:space="preserve"> </t>
        </is>
      </c>
      <c r="C17" s="6" t="n">
        <v>3869000</v>
      </c>
      <c r="D17" s="4" t="inlineStr">
        <is>
          <t xml:space="preserve"> </t>
        </is>
      </c>
      <c r="E17" s="6" t="n">
        <v>3869000</v>
      </c>
      <c r="F17" s="4" t="inlineStr">
        <is>
          <t xml:space="preserve"> </t>
        </is>
      </c>
      <c r="G17" s="6" t="n">
        <v>4518000</v>
      </c>
      <c r="H17" s="4" t="inlineStr">
        <is>
          <t xml:space="preserve"> </t>
        </is>
      </c>
    </row>
    <row r="18">
      <c r="A18" s="4" t="inlineStr">
        <is>
          <t>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t>
        </is>
      </c>
      <c r="B20" s="6" t="n">
        <v>35000000</v>
      </c>
      <c r="C20" s="4" t="inlineStr">
        <is>
          <t xml:space="preserve"> </t>
        </is>
      </c>
      <c r="D20" s="4" t="inlineStr">
        <is>
          <t xml:space="preserve"> </t>
        </is>
      </c>
      <c r="E20" s="4" t="inlineStr">
        <is>
          <t xml:space="preserve"> </t>
        </is>
      </c>
      <c r="F20" s="4" t="inlineStr">
        <is>
          <t xml:space="preserve"> </t>
        </is>
      </c>
      <c r="G20" s="4" t="inlineStr">
        <is>
          <t xml:space="preserve"> </t>
        </is>
      </c>
      <c r="H20" s="6" t="n">
        <v>15000000</v>
      </c>
    </row>
    <row r="21">
      <c r="A21" s="4" t="inlineStr">
        <is>
          <t>Period for which quarterly interest payments should be made</t>
        </is>
      </c>
      <c r="B21" s="4" t="inlineStr">
        <is>
          <t>7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12" t="n">
        <v>0.0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at period end</t>
        </is>
      </c>
      <c r="B23" s="4" t="inlineStr">
        <is>
          <t xml:space="preserve"> </t>
        </is>
      </c>
      <c r="C23" s="12" t="n">
        <v>0.1284</v>
      </c>
      <c r="D23" s="4" t="inlineStr">
        <is>
          <t xml:space="preserve"> </t>
        </is>
      </c>
      <c r="E23" s="12" t="n">
        <v>0.1284</v>
      </c>
      <c r="F23" s="4" t="inlineStr">
        <is>
          <t xml:space="preserve"> </t>
        </is>
      </c>
      <c r="G23" s="4" t="inlineStr">
        <is>
          <t xml:space="preserve"> </t>
        </is>
      </c>
      <c r="H23" s="4" t="inlineStr">
        <is>
          <t xml:space="preserve"> </t>
        </is>
      </c>
    </row>
    <row r="24">
      <c r="A24" s="4" t="inlineStr">
        <is>
          <t>Term of debt (in years)</t>
        </is>
      </c>
      <c r="B24" s="4" t="inlineStr">
        <is>
          <t>7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hreshold revenue achievement for payment of additional quarterly royalty</t>
        </is>
      </c>
      <c r="B25" s="6" t="n">
        <v>7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payment</t>
        </is>
      </c>
      <c r="B26" s="13"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costs incurred</t>
        </is>
      </c>
      <c r="B27" s="4" t="inlineStr">
        <is>
          <t xml:space="preserve"> </t>
        </is>
      </c>
      <c r="C27" s="6" t="n">
        <v>0</v>
      </c>
      <c r="D27" s="5" t="n">
        <v>49000</v>
      </c>
      <c r="E27" s="6" t="n">
        <v>756000</v>
      </c>
      <c r="F27" s="5" t="n">
        <v>756000</v>
      </c>
      <c r="G27" s="4" t="inlineStr">
        <is>
          <t xml:space="preserve"> </t>
        </is>
      </c>
      <c r="H27" s="4" t="inlineStr">
        <is>
          <t xml:space="preserve"> </t>
        </is>
      </c>
    </row>
    <row r="28">
      <c r="A28" s="4" t="inlineStr">
        <is>
          <t>Cash paid for interest</t>
        </is>
      </c>
      <c r="B28" s="4" t="inlineStr">
        <is>
          <t xml:space="preserve"> </t>
        </is>
      </c>
      <c r="C28" s="5" t="n">
        <v>1642000</v>
      </c>
      <c r="D28" s="6" t="n">
        <v>1249000</v>
      </c>
      <c r="E28" s="5" t="n">
        <v>4776000</v>
      </c>
      <c r="F28" s="6" t="n">
        <v>3637000</v>
      </c>
      <c r="G28" s="4" t="inlineStr">
        <is>
          <t xml:space="preserve"> </t>
        </is>
      </c>
      <c r="H28" s="4" t="inlineStr">
        <is>
          <t xml:space="preserve"> </t>
        </is>
      </c>
    </row>
    <row r="29">
      <c r="A29" s="4" t="inlineStr">
        <is>
          <t>Financing costs</t>
        </is>
      </c>
      <c r="B29" s="4" t="inlineStr">
        <is>
          <t xml:space="preserve"> </t>
        </is>
      </c>
      <c r="C29" s="6" t="n">
        <v>642000</v>
      </c>
      <c r="D29" s="4" t="inlineStr">
        <is>
          <t xml:space="preserve"> </t>
        </is>
      </c>
      <c r="E29" s="6" t="n">
        <v>642000</v>
      </c>
      <c r="F29" s="4" t="inlineStr">
        <is>
          <t xml:space="preserve"> </t>
        </is>
      </c>
      <c r="G29" s="4" t="inlineStr">
        <is>
          <t xml:space="preserve"> </t>
        </is>
      </c>
      <c r="H29" s="4" t="inlineStr">
        <is>
          <t xml:space="preserve"> </t>
        </is>
      </c>
    </row>
    <row r="30">
      <c r="A30" s="4" t="inlineStr">
        <is>
          <t>Credit Facility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ditional interest floor rate</t>
        </is>
      </c>
      <c r="B32" s="13"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 width="40" customWidth="1" min="5" max="5"/>
  </cols>
  <sheetData>
    <row r="1">
      <c r="A1" s="1" t="inlineStr">
        <is>
          <t>Stock-Based Compensation - Schedule of Stock-based Compensation Activity (Details)</t>
        </is>
      </c>
      <c r="C1" s="2" t="inlineStr">
        <is>
          <t>3 Months Ended</t>
        </is>
      </c>
    </row>
    <row r="2">
      <c r="B2" s="2" t="inlineStr">
        <is>
          <t>Sep. 01, 2023</t>
        </is>
      </c>
      <c r="C2" s="2" t="inlineStr">
        <is>
          <t>Sep. 30, 2023 $ / shares shares</t>
        </is>
      </c>
      <c r="D2" s="2" t="inlineStr">
        <is>
          <t>Jun. 30, 2023 $ / shares shares</t>
        </is>
      </c>
      <c r="E2" s="2" t="inlineStr">
        <is>
          <t>Mar. 31, 2023 officer $ / shares shares</t>
        </is>
      </c>
    </row>
    <row r="3">
      <c r="A3" s="3" t="inlineStr">
        <is>
          <t>Weighted Average Granted Date Fair Value</t>
        </is>
      </c>
      <c r="B3" s="4" t="inlineStr">
        <is>
          <t xml:space="preserve"> </t>
        </is>
      </c>
      <c r="C3" s="4" t="inlineStr">
        <is>
          <t xml:space="preserve"> </t>
        </is>
      </c>
      <c r="D3" s="4" t="inlineStr">
        <is>
          <t xml:space="preserve"> </t>
        </is>
      </c>
      <c r="E3" s="4" t="inlineStr">
        <is>
          <t xml:space="preserve"> </t>
        </is>
      </c>
    </row>
    <row r="4">
      <c r="A4" s="4" t="inlineStr">
        <is>
          <t>Number of officers | officer</t>
        </is>
      </c>
      <c r="B4" s="4" t="inlineStr">
        <is>
          <t xml:space="preserve"> </t>
        </is>
      </c>
      <c r="C4" s="4" t="inlineStr">
        <is>
          <t xml:space="preserve"> </t>
        </is>
      </c>
      <c r="D4" s="4" t="inlineStr">
        <is>
          <t xml:space="preserve"> </t>
        </is>
      </c>
      <c r="E4" s="5" t="n">
        <v>2</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Weighted Average Granted Date Fair Value</t>
        </is>
      </c>
      <c r="B6" s="4" t="inlineStr">
        <is>
          <t xml:space="preserve"> </t>
        </is>
      </c>
      <c r="C6" s="4" t="inlineStr">
        <is>
          <t xml:space="preserve"> </t>
        </is>
      </c>
      <c r="D6" s="4" t="inlineStr">
        <is>
          <t xml:space="preserve"> </t>
        </is>
      </c>
      <c r="E6" s="4" t="inlineStr">
        <is>
          <t xml:space="preserve"> </t>
        </is>
      </c>
    </row>
    <row r="7">
      <c r="A7" s="4" t="inlineStr">
        <is>
          <t>Payout opportunity target</t>
        </is>
      </c>
      <c r="B7" s="4" t="inlineStr">
        <is>
          <t xml:space="preserve"> </t>
        </is>
      </c>
      <c r="C7" s="4" t="inlineStr">
        <is>
          <t xml:space="preserve"> </t>
        </is>
      </c>
      <c r="D7" s="4" t="inlineStr">
        <is>
          <t xml:space="preserve"> </t>
        </is>
      </c>
      <c r="E7" s="13" t="n">
        <v>0</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Weighted Average Granted Date Fair Value</t>
        </is>
      </c>
      <c r="B9" s="4" t="inlineStr">
        <is>
          <t xml:space="preserve"> </t>
        </is>
      </c>
      <c r="C9" s="4" t="inlineStr">
        <is>
          <t xml:space="preserve"> </t>
        </is>
      </c>
      <c r="D9" s="4" t="inlineStr">
        <is>
          <t xml:space="preserve"> </t>
        </is>
      </c>
      <c r="E9" s="4" t="inlineStr">
        <is>
          <t xml:space="preserve"> </t>
        </is>
      </c>
    </row>
    <row r="10">
      <c r="A10" s="4" t="inlineStr">
        <is>
          <t>Payout opportunity target</t>
        </is>
      </c>
      <c r="B10" s="4" t="inlineStr">
        <is>
          <t xml:space="preserve"> </t>
        </is>
      </c>
      <c r="C10" s="4" t="inlineStr">
        <is>
          <t xml:space="preserve"> </t>
        </is>
      </c>
      <c r="D10" s="4" t="inlineStr">
        <is>
          <t xml:space="preserve"> </t>
        </is>
      </c>
      <c r="E10" s="13" t="n">
        <v>1.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Target Shares or Units</t>
        </is>
      </c>
      <c r="B12" s="4" t="inlineStr">
        <is>
          <t xml:space="preserve"> </t>
        </is>
      </c>
      <c r="C12" s="4" t="inlineStr">
        <is>
          <t xml:space="preserve"> </t>
        </is>
      </c>
      <c r="D12" s="4" t="inlineStr">
        <is>
          <t xml:space="preserve"> </t>
        </is>
      </c>
      <c r="E12" s="4" t="inlineStr">
        <is>
          <t xml:space="preserve"> </t>
        </is>
      </c>
    </row>
    <row r="13">
      <c r="A13" s="4" t="inlineStr">
        <is>
          <t>Stock options granted (in shares)</t>
        </is>
      </c>
      <c r="B13" s="4" t="inlineStr">
        <is>
          <t xml:space="preserve"> </t>
        </is>
      </c>
      <c r="C13" s="5" t="n">
        <v>175188</v>
      </c>
      <c r="D13" s="5" t="n">
        <v>2200</v>
      </c>
      <c r="E13" s="5" t="n">
        <v>1046800</v>
      </c>
    </row>
    <row r="14">
      <c r="A14" s="3" t="inlineStr">
        <is>
          <t>Weighted Average Granted Date Fair Value</t>
        </is>
      </c>
      <c r="B14" s="4" t="inlineStr">
        <is>
          <t xml:space="preserve"> </t>
        </is>
      </c>
      <c r="C14" s="4" t="inlineStr">
        <is>
          <t xml:space="preserve"> </t>
        </is>
      </c>
      <c r="D14" s="4" t="inlineStr">
        <is>
          <t xml:space="preserve"> </t>
        </is>
      </c>
      <c r="E14" s="4" t="inlineStr">
        <is>
          <t xml:space="preserve"> </t>
        </is>
      </c>
    </row>
    <row r="15">
      <c r="A15" s="4" t="inlineStr">
        <is>
          <t>Stock options granted (in USD per share) | $ / shares</t>
        </is>
      </c>
      <c r="B15" s="4" t="inlineStr">
        <is>
          <t xml:space="preserve"> </t>
        </is>
      </c>
      <c r="C15" s="7" t="n">
        <v>3.77</v>
      </c>
      <c r="D15" s="7" t="n">
        <v>5.64</v>
      </c>
      <c r="E15" s="7" t="n">
        <v>4.96</v>
      </c>
    </row>
    <row r="16">
      <c r="A16" s="4" t="inlineStr">
        <is>
          <t>Vesting period</t>
        </is>
      </c>
      <c r="B16" s="4" t="inlineStr">
        <is>
          <t xml:space="preserve"> </t>
        </is>
      </c>
      <c r="C16" s="4" t="inlineStr">
        <is>
          <t>4 years</t>
        </is>
      </c>
      <c r="D16" s="4" t="inlineStr">
        <is>
          <t>4 years</t>
        </is>
      </c>
      <c r="E16" s="4" t="inlineStr">
        <is>
          <t>4 years</t>
        </is>
      </c>
    </row>
    <row r="17">
      <c r="A17" s="4" t="inlineStr">
        <is>
          <t>Stock options | Inducement Shares</t>
        </is>
      </c>
      <c r="B17" s="4" t="inlineStr">
        <is>
          <t xml:space="preserve"> </t>
        </is>
      </c>
      <c r="C17" s="4" t="inlineStr">
        <is>
          <t xml:space="preserve"> </t>
        </is>
      </c>
      <c r="D17" s="4" t="inlineStr">
        <is>
          <t xml:space="preserve"> </t>
        </is>
      </c>
      <c r="E17" s="4" t="inlineStr">
        <is>
          <t xml:space="preserve"> </t>
        </is>
      </c>
    </row>
    <row r="18">
      <c r="A18" s="3" t="inlineStr">
        <is>
          <t>Weighted Average Granted Date Fair Value</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 xml:space="preserve"> </t>
        </is>
      </c>
      <c r="E19" s="4" t="inlineStr">
        <is>
          <t>4 years</t>
        </is>
      </c>
    </row>
    <row r="20">
      <c r="A20" s="4" t="inlineStr">
        <is>
          <t>Restricted stock units</t>
        </is>
      </c>
      <c r="B20" s="4" t="inlineStr">
        <is>
          <t xml:space="preserve"> </t>
        </is>
      </c>
      <c r="C20" s="4" t="inlineStr">
        <is>
          <t xml:space="preserve"> </t>
        </is>
      </c>
      <c r="D20" s="4" t="inlineStr">
        <is>
          <t xml:space="preserve"> </t>
        </is>
      </c>
      <c r="E20" s="4" t="inlineStr">
        <is>
          <t xml:space="preserve"> </t>
        </is>
      </c>
    </row>
    <row r="21">
      <c r="A21" s="3" t="inlineStr">
        <is>
          <t>Target Shares or Units</t>
        </is>
      </c>
      <c r="B21" s="4" t="inlineStr">
        <is>
          <t xml:space="preserve"> </t>
        </is>
      </c>
      <c r="C21" s="4" t="inlineStr">
        <is>
          <t xml:space="preserve"> </t>
        </is>
      </c>
      <c r="D21" s="4" t="inlineStr">
        <is>
          <t xml:space="preserve"> </t>
        </is>
      </c>
      <c r="E21" s="4" t="inlineStr">
        <is>
          <t xml:space="preserve"> </t>
        </is>
      </c>
    </row>
    <row r="22">
      <c r="A22" s="4" t="inlineStr">
        <is>
          <t>Stock units granted (in shares)</t>
        </is>
      </c>
      <c r="B22" s="4" t="inlineStr">
        <is>
          <t xml:space="preserve"> </t>
        </is>
      </c>
      <c r="C22" s="5" t="n">
        <v>134432</v>
      </c>
      <c r="D22" s="5" t="n">
        <v>33850</v>
      </c>
      <c r="E22" s="5" t="n">
        <v>1129718</v>
      </c>
    </row>
    <row r="23">
      <c r="A23" s="3" t="inlineStr">
        <is>
          <t>Weighted Average Granted Date Fair Value</t>
        </is>
      </c>
      <c r="B23" s="4" t="inlineStr">
        <is>
          <t xml:space="preserve"> </t>
        </is>
      </c>
      <c r="C23" s="4" t="inlineStr">
        <is>
          <t xml:space="preserve"> </t>
        </is>
      </c>
      <c r="D23" s="4" t="inlineStr">
        <is>
          <t xml:space="preserve"> </t>
        </is>
      </c>
      <c r="E23" s="4" t="inlineStr">
        <is>
          <t xml:space="preserve"> </t>
        </is>
      </c>
    </row>
    <row r="24">
      <c r="A24" s="4" t="inlineStr">
        <is>
          <t>Stock options/units granted (in USD per share) | $ / shares</t>
        </is>
      </c>
      <c r="B24" s="4" t="inlineStr">
        <is>
          <t xml:space="preserve"> </t>
        </is>
      </c>
      <c r="C24" s="7" t="n">
        <v>6.85</v>
      </c>
      <c r="D24" s="7" t="n">
        <v>9.06</v>
      </c>
      <c r="E24" s="7" t="n">
        <v>8.390000000000001</v>
      </c>
    </row>
    <row r="25">
      <c r="A25" s="4" t="inlineStr">
        <is>
          <t>Vesting period</t>
        </is>
      </c>
      <c r="B25" s="4" t="inlineStr">
        <is>
          <t>1 year</t>
        </is>
      </c>
      <c r="C25" s="4" t="inlineStr">
        <is>
          <t>4 years</t>
        </is>
      </c>
      <c r="D25" s="4" t="inlineStr">
        <is>
          <t>4 years</t>
        </is>
      </c>
      <c r="E25" s="4" t="inlineStr">
        <is>
          <t>4 years</t>
        </is>
      </c>
    </row>
    <row r="26">
      <c r="A26" s="4" t="inlineStr">
        <is>
          <t>Performance Stock Units</t>
        </is>
      </c>
      <c r="B26" s="4" t="inlineStr">
        <is>
          <t xml:space="preserve"> </t>
        </is>
      </c>
      <c r="C26" s="4" t="inlineStr">
        <is>
          <t xml:space="preserve"> </t>
        </is>
      </c>
      <c r="D26" s="4" t="inlineStr">
        <is>
          <t xml:space="preserve"> </t>
        </is>
      </c>
      <c r="E26" s="4" t="inlineStr">
        <is>
          <t xml:space="preserve"> </t>
        </is>
      </c>
    </row>
    <row r="27">
      <c r="A27" s="3" t="inlineStr">
        <is>
          <t>Target Shares or Units</t>
        </is>
      </c>
      <c r="B27" s="4" t="inlineStr">
        <is>
          <t xml:space="preserve"> </t>
        </is>
      </c>
      <c r="C27" s="4" t="inlineStr">
        <is>
          <t xml:space="preserve"> </t>
        </is>
      </c>
      <c r="D27" s="4" t="inlineStr">
        <is>
          <t xml:space="preserve"> </t>
        </is>
      </c>
      <c r="E27" s="4" t="inlineStr">
        <is>
          <t xml:space="preserve"> </t>
        </is>
      </c>
    </row>
    <row r="28">
      <c r="A28" s="4" t="inlineStr">
        <is>
          <t>Stock units granted (in shares)</t>
        </is>
      </c>
      <c r="B28" s="4" t="inlineStr">
        <is>
          <t xml:space="preserve"> </t>
        </is>
      </c>
      <c r="C28" s="4" t="inlineStr">
        <is>
          <t xml:space="preserve"> </t>
        </is>
      </c>
      <c r="D28" s="4" t="inlineStr">
        <is>
          <t xml:space="preserve"> </t>
        </is>
      </c>
      <c r="E28" s="5" t="n">
        <v>744000</v>
      </c>
    </row>
    <row r="29">
      <c r="A29" s="3" t="inlineStr">
        <is>
          <t>Weighted Average Granted Date Fair Value</t>
        </is>
      </c>
      <c r="B29" s="4" t="inlineStr">
        <is>
          <t xml:space="preserve"> </t>
        </is>
      </c>
      <c r="C29" s="4" t="inlineStr">
        <is>
          <t xml:space="preserve"> </t>
        </is>
      </c>
      <c r="D29" s="4" t="inlineStr">
        <is>
          <t xml:space="preserve"> </t>
        </is>
      </c>
      <c r="E29" s="4" t="inlineStr">
        <is>
          <t xml:space="preserve"> </t>
        </is>
      </c>
    </row>
    <row r="30">
      <c r="A30" s="4" t="inlineStr">
        <is>
          <t>Stock options/units granted (in USD per share) | $ / shares</t>
        </is>
      </c>
      <c r="B30" s="4" t="inlineStr">
        <is>
          <t xml:space="preserve"> </t>
        </is>
      </c>
      <c r="C30" s="4" t="inlineStr">
        <is>
          <t xml:space="preserve"> </t>
        </is>
      </c>
      <c r="D30" s="4" t="inlineStr">
        <is>
          <t xml:space="preserve"> </t>
        </is>
      </c>
      <c r="E30" s="7" t="n">
        <v>8.27</v>
      </c>
    </row>
    <row r="31">
      <c r="A31" s="4" t="inlineStr">
        <is>
          <t>Vesting period</t>
        </is>
      </c>
      <c r="B31" s="4" t="inlineStr">
        <is>
          <t xml:space="preserve"> </t>
        </is>
      </c>
      <c r="C31" s="4" t="inlineStr">
        <is>
          <t xml:space="preserve"> </t>
        </is>
      </c>
      <c r="D31" s="4" t="inlineStr">
        <is>
          <t xml:space="preserve"> </t>
        </is>
      </c>
      <c r="E31" s="4" t="inlineStr">
        <is>
          <t>3 years</t>
        </is>
      </c>
    </row>
    <row r="32">
      <c r="A32" s="4" t="inlineStr">
        <is>
          <t>Performance Stock Units | Maximum</t>
        </is>
      </c>
      <c r="B32" s="4" t="inlineStr">
        <is>
          <t xml:space="preserve"> </t>
        </is>
      </c>
      <c r="C32" s="4" t="inlineStr">
        <is>
          <t xml:space="preserve"> </t>
        </is>
      </c>
      <c r="D32" s="4" t="inlineStr">
        <is>
          <t xml:space="preserve"> </t>
        </is>
      </c>
      <c r="E32" s="4" t="inlineStr">
        <is>
          <t xml:space="preserve"> </t>
        </is>
      </c>
    </row>
    <row r="33">
      <c r="A33" s="3" t="inlineStr">
        <is>
          <t>Target Shares or Units</t>
        </is>
      </c>
      <c r="B33" s="4" t="inlineStr">
        <is>
          <t xml:space="preserve"> </t>
        </is>
      </c>
      <c r="C33" s="4" t="inlineStr">
        <is>
          <t xml:space="preserve"> </t>
        </is>
      </c>
      <c r="D33" s="4" t="inlineStr">
        <is>
          <t xml:space="preserve"> </t>
        </is>
      </c>
      <c r="E33" s="4" t="inlineStr">
        <is>
          <t xml:space="preserve"> </t>
        </is>
      </c>
    </row>
    <row r="34">
      <c r="A34" s="4" t="inlineStr">
        <is>
          <t>Stock units granted (in shares)</t>
        </is>
      </c>
      <c r="B34" s="4" t="inlineStr">
        <is>
          <t xml:space="preserve"> </t>
        </is>
      </c>
      <c r="C34" s="4" t="inlineStr">
        <is>
          <t xml:space="preserve"> </t>
        </is>
      </c>
      <c r="D34" s="4" t="inlineStr">
        <is>
          <t xml:space="preserve"> </t>
        </is>
      </c>
      <c r="E34" s="5" t="n">
        <v>1116000</v>
      </c>
    </row>
    <row r="35">
      <c r="A35" s="4" t="inlineStr">
        <is>
          <t>Performance Stock Units | Inducement Shares</t>
        </is>
      </c>
      <c r="B35" s="4" t="inlineStr">
        <is>
          <t xml:space="preserve"> </t>
        </is>
      </c>
      <c r="C35" s="4" t="inlineStr">
        <is>
          <t xml:space="preserve"> </t>
        </is>
      </c>
      <c r="D35" s="4" t="inlineStr">
        <is>
          <t xml:space="preserve"> </t>
        </is>
      </c>
      <c r="E35" s="4" t="inlineStr">
        <is>
          <t xml:space="preserve"> </t>
        </is>
      </c>
    </row>
    <row r="36">
      <c r="A36" s="3" t="inlineStr">
        <is>
          <t>Weighted Average Granted Date Fair Value</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 xml:space="preserve"> </t>
        </is>
      </c>
      <c r="D37" s="4" t="inlineStr">
        <is>
          <t xml:space="preserve"> </t>
        </is>
      </c>
      <c r="E37" s="4" t="inlineStr">
        <is>
          <t>4 years</t>
        </is>
      </c>
    </row>
    <row r="38">
      <c r="A38" s="4" t="inlineStr">
        <is>
          <t>Inducement Shares</t>
        </is>
      </c>
      <c r="B38" s="4" t="inlineStr">
        <is>
          <t xml:space="preserve"> </t>
        </is>
      </c>
      <c r="C38" s="4" t="inlineStr">
        <is>
          <t xml:space="preserve"> </t>
        </is>
      </c>
      <c r="D38" s="4" t="inlineStr">
        <is>
          <t xml:space="preserve"> </t>
        </is>
      </c>
      <c r="E38" s="4" t="inlineStr">
        <is>
          <t xml:space="preserve"> </t>
        </is>
      </c>
    </row>
    <row r="39">
      <c r="A39" s="3" t="inlineStr">
        <is>
          <t>Target Shares or Units</t>
        </is>
      </c>
      <c r="B39" s="4" t="inlineStr">
        <is>
          <t xml:space="preserve"> </t>
        </is>
      </c>
      <c r="C39" s="4" t="inlineStr">
        <is>
          <t xml:space="preserve"> </t>
        </is>
      </c>
      <c r="D39" s="4" t="inlineStr">
        <is>
          <t xml:space="preserve"> </t>
        </is>
      </c>
      <c r="E39" s="4" t="inlineStr">
        <is>
          <t xml:space="preserve"> </t>
        </is>
      </c>
    </row>
    <row r="40">
      <c r="A40" s="4" t="inlineStr">
        <is>
          <t>Stock units granted (in shares)</t>
        </is>
      </c>
      <c r="B40" s="4" t="inlineStr">
        <is>
          <t xml:space="preserve"> </t>
        </is>
      </c>
      <c r="C40" s="5" t="n">
        <v>0</v>
      </c>
      <c r="D40" s="4" t="inlineStr">
        <is>
          <t xml:space="preserve"> </t>
        </is>
      </c>
      <c r="E40" s="4" t="inlineStr">
        <is>
          <t xml:space="preserve"> </t>
        </is>
      </c>
    </row>
    <row r="41">
      <c r="A41" s="4" t="inlineStr">
        <is>
          <t>Inducement Shares, Stock Options</t>
        </is>
      </c>
      <c r="B41" s="4" t="inlineStr">
        <is>
          <t xml:space="preserve"> </t>
        </is>
      </c>
      <c r="C41" s="4" t="inlineStr">
        <is>
          <t xml:space="preserve"> </t>
        </is>
      </c>
      <c r="D41" s="4" t="inlineStr">
        <is>
          <t xml:space="preserve"> </t>
        </is>
      </c>
      <c r="E41" s="4" t="inlineStr">
        <is>
          <t xml:space="preserve"> </t>
        </is>
      </c>
    </row>
    <row r="42">
      <c r="A42" s="3" t="inlineStr">
        <is>
          <t>Target Shares or Units</t>
        </is>
      </c>
      <c r="B42" s="4" t="inlineStr">
        <is>
          <t xml:space="preserve"> </t>
        </is>
      </c>
      <c r="C42" s="4" t="inlineStr">
        <is>
          <t xml:space="preserve"> </t>
        </is>
      </c>
      <c r="D42" s="4" t="inlineStr">
        <is>
          <t xml:space="preserve"> </t>
        </is>
      </c>
      <c r="E42" s="4" t="inlineStr">
        <is>
          <t xml:space="preserve"> </t>
        </is>
      </c>
    </row>
    <row r="43">
      <c r="A43" s="4" t="inlineStr">
        <is>
          <t>Stock options granted (in shares)</t>
        </is>
      </c>
      <c r="B43" s="4" t="inlineStr">
        <is>
          <t xml:space="preserve"> </t>
        </is>
      </c>
      <c r="C43" s="4" t="inlineStr">
        <is>
          <t xml:space="preserve"> </t>
        </is>
      </c>
      <c r="D43" s="4" t="inlineStr">
        <is>
          <t xml:space="preserve"> </t>
        </is>
      </c>
      <c r="E43" s="5" t="n">
        <v>150000</v>
      </c>
    </row>
    <row r="44">
      <c r="A44" s="3" t="inlineStr">
        <is>
          <t>Weighted Average Granted Date Fair Value</t>
        </is>
      </c>
      <c r="B44" s="4" t="inlineStr">
        <is>
          <t xml:space="preserve"> </t>
        </is>
      </c>
      <c r="C44" s="4" t="inlineStr">
        <is>
          <t xml:space="preserve"> </t>
        </is>
      </c>
      <c r="D44" s="4" t="inlineStr">
        <is>
          <t xml:space="preserve"> </t>
        </is>
      </c>
      <c r="E44" s="4" t="inlineStr">
        <is>
          <t xml:space="preserve"> </t>
        </is>
      </c>
    </row>
    <row r="45">
      <c r="A45" s="4" t="inlineStr">
        <is>
          <t>Stock options granted (in USD per share) | $ / shares</t>
        </is>
      </c>
      <c r="B45" s="4" t="inlineStr">
        <is>
          <t xml:space="preserve"> </t>
        </is>
      </c>
      <c r="C45" s="4" t="inlineStr">
        <is>
          <t xml:space="preserve"> </t>
        </is>
      </c>
      <c r="D45" s="4" t="inlineStr">
        <is>
          <t xml:space="preserve"> </t>
        </is>
      </c>
      <c r="E45" s="7" t="n">
        <v>4.92</v>
      </c>
    </row>
    <row r="46">
      <c r="A46" s="4" t="inlineStr">
        <is>
          <t>Inducement Shares, Restricted Stock Units</t>
        </is>
      </c>
      <c r="B46" s="4" t="inlineStr">
        <is>
          <t xml:space="preserve"> </t>
        </is>
      </c>
      <c r="C46" s="4" t="inlineStr">
        <is>
          <t xml:space="preserve"> </t>
        </is>
      </c>
      <c r="D46" s="4" t="inlineStr">
        <is>
          <t xml:space="preserve"> </t>
        </is>
      </c>
      <c r="E46" s="4" t="inlineStr">
        <is>
          <t xml:space="preserve"> </t>
        </is>
      </c>
    </row>
    <row r="47">
      <c r="A47" s="3" t="inlineStr">
        <is>
          <t>Target Shares or Units</t>
        </is>
      </c>
      <c r="B47" s="4" t="inlineStr">
        <is>
          <t xml:space="preserve"> </t>
        </is>
      </c>
      <c r="C47" s="4" t="inlineStr">
        <is>
          <t xml:space="preserve"> </t>
        </is>
      </c>
      <c r="D47" s="4" t="inlineStr">
        <is>
          <t xml:space="preserve"> </t>
        </is>
      </c>
      <c r="E47" s="4" t="inlineStr">
        <is>
          <t xml:space="preserve"> </t>
        </is>
      </c>
    </row>
    <row r="48">
      <c r="A48" s="4" t="inlineStr">
        <is>
          <t>Stock units granted (in shares)</t>
        </is>
      </c>
      <c r="B48" s="4" t="inlineStr">
        <is>
          <t xml:space="preserve"> </t>
        </is>
      </c>
      <c r="C48" s="4" t="inlineStr">
        <is>
          <t xml:space="preserve"> </t>
        </is>
      </c>
      <c r="D48" s="4" t="inlineStr">
        <is>
          <t xml:space="preserve"> </t>
        </is>
      </c>
      <c r="E48" s="5" t="n">
        <v>75000</v>
      </c>
    </row>
    <row r="49">
      <c r="A49" s="3" t="inlineStr">
        <is>
          <t>Weighted Average Granted Date Fair Value</t>
        </is>
      </c>
      <c r="B49" s="4" t="inlineStr">
        <is>
          <t xml:space="preserve"> </t>
        </is>
      </c>
      <c r="C49" s="4" t="inlineStr">
        <is>
          <t xml:space="preserve"> </t>
        </is>
      </c>
      <c r="D49" s="4" t="inlineStr">
        <is>
          <t xml:space="preserve"> </t>
        </is>
      </c>
      <c r="E49" s="4" t="inlineStr">
        <is>
          <t xml:space="preserve"> </t>
        </is>
      </c>
    </row>
    <row r="50">
      <c r="A50" s="4" t="inlineStr">
        <is>
          <t>Stock options/units granted (in USD per share) | $ / shares</t>
        </is>
      </c>
      <c r="B50" s="4" t="inlineStr">
        <is>
          <t xml:space="preserve"> </t>
        </is>
      </c>
      <c r="C50" s="4" t="inlineStr">
        <is>
          <t xml:space="preserve"> </t>
        </is>
      </c>
      <c r="D50" s="4" t="inlineStr">
        <is>
          <t xml:space="preserve"> </t>
        </is>
      </c>
      <c r="E50" s="7" t="n">
        <v>8.16</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7823</v>
      </c>
      <c r="C4" s="6" t="n">
        <v>-2353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660</v>
      </c>
      <c r="C6" s="5" t="n">
        <v>2182</v>
      </c>
    </row>
    <row r="7">
      <c r="A7" s="4" t="inlineStr">
        <is>
          <t>Amortization of right-of-use assets</t>
        </is>
      </c>
      <c r="B7" s="5" t="n">
        <v>826</v>
      </c>
      <c r="C7" s="5" t="n">
        <v>1303</v>
      </c>
    </row>
    <row r="8">
      <c r="A8" s="4" t="inlineStr">
        <is>
          <t>Amortization of intangible assets</t>
        </is>
      </c>
      <c r="B8" s="5" t="n">
        <v>214</v>
      </c>
      <c r="C8" s="5" t="n">
        <v>198</v>
      </c>
    </row>
    <row r="9">
      <c r="A9" s="4" t="inlineStr">
        <is>
          <t>Amortization of debt discount and deferred financing fees</t>
        </is>
      </c>
      <c r="B9" s="5" t="n">
        <v>666</v>
      </c>
      <c r="C9" s="5" t="n">
        <v>667</v>
      </c>
    </row>
    <row r="10">
      <c r="A10" s="4" t="inlineStr">
        <is>
          <t>(Recovery of) provision for bad debt</t>
        </is>
      </c>
      <c r="B10" s="5" t="n">
        <v>-311</v>
      </c>
      <c r="C10" s="5" t="n">
        <v>566</v>
      </c>
    </row>
    <row r="11">
      <c r="A11" s="4" t="inlineStr">
        <is>
          <t>Provision for inventory write-down</t>
        </is>
      </c>
      <c r="B11" s="5" t="n">
        <v>1841</v>
      </c>
      <c r="C11" s="5" t="n">
        <v>1381</v>
      </c>
    </row>
    <row r="12">
      <c r="A12" s="4" t="inlineStr">
        <is>
          <t>Change in fair value of derivatives</t>
        </is>
      </c>
      <c r="B12" s="5" t="n">
        <v>-649</v>
      </c>
      <c r="C12" s="5" t="n">
        <v>-1155</v>
      </c>
    </row>
    <row r="13">
      <c r="A13" s="4" t="inlineStr">
        <is>
          <t>Investment (gains) loss</t>
        </is>
      </c>
      <c r="B13" s="5" t="n">
        <v>-660</v>
      </c>
      <c r="C13" s="5" t="n">
        <v>44</v>
      </c>
    </row>
    <row r="14">
      <c r="A14" s="4" t="inlineStr">
        <is>
          <t>Stock-based compensation</t>
        </is>
      </c>
      <c r="B14" s="5" t="n">
        <v>13091</v>
      </c>
      <c r="C14" s="5" t="n">
        <v>11437</v>
      </c>
    </row>
    <row r="15">
      <c r="A15" s="3" t="inlineStr">
        <is>
          <t>Change in operating assets and liabilities:</t>
        </is>
      </c>
      <c r="B15" s="4" t="inlineStr">
        <is>
          <t xml:space="preserve"> </t>
        </is>
      </c>
      <c r="C15" s="4" t="inlineStr">
        <is>
          <t xml:space="preserve"> </t>
        </is>
      </c>
    </row>
    <row r="16">
      <c r="A16" s="4" t="inlineStr">
        <is>
          <t>Accounts receivable</t>
        </is>
      </c>
      <c r="B16" s="5" t="n">
        <v>-766</v>
      </c>
      <c r="C16" s="5" t="n">
        <v>-3695</v>
      </c>
    </row>
    <row r="17">
      <c r="A17" s="4" t="inlineStr">
        <is>
          <t>Inventory</t>
        </is>
      </c>
      <c r="B17" s="5" t="n">
        <v>-5955</v>
      </c>
      <c r="C17" s="5" t="n">
        <v>-3804</v>
      </c>
    </row>
    <row r="18">
      <c r="A18" s="4" t="inlineStr">
        <is>
          <t>Prepaid expenses and other</t>
        </is>
      </c>
      <c r="B18" s="5" t="n">
        <v>-623</v>
      </c>
      <c r="C18" s="5" t="n">
        <v>-828</v>
      </c>
    </row>
    <row r="19">
      <c r="A19" s="4" t="inlineStr">
        <is>
          <t>Accounts payable and accrued expenses</t>
        </is>
      </c>
      <c r="B19" s="5" t="n">
        <v>3012</v>
      </c>
      <c r="C19" s="5" t="n">
        <v>-870</v>
      </c>
    </row>
    <row r="20">
      <c r="A20" s="4" t="inlineStr">
        <is>
          <t>Operating lease obligations</t>
        </is>
      </c>
      <c r="B20" s="5" t="n">
        <v>-1012</v>
      </c>
      <c r="C20" s="5" t="n">
        <v>-1320</v>
      </c>
    </row>
    <row r="21">
      <c r="A21" s="4" t="inlineStr">
        <is>
          <t>Cash paid for interest portion of finance leases</t>
        </is>
      </c>
      <c r="B21" s="5" t="n">
        <v>-2</v>
      </c>
      <c r="C21" s="5" t="n">
        <v>-1</v>
      </c>
    </row>
    <row r="22">
      <c r="A22" s="4" t="inlineStr">
        <is>
          <t>Contract and other liabilities</t>
        </is>
      </c>
      <c r="B22" s="5" t="n">
        <v>-14</v>
      </c>
      <c r="C22" s="5" t="n">
        <v>0</v>
      </c>
    </row>
    <row r="23">
      <c r="A23" s="4" t="inlineStr">
        <is>
          <t>Net cash used in operating activities</t>
        </is>
      </c>
      <c r="B23" s="5" t="n">
        <v>-5505</v>
      </c>
      <c r="C23" s="5" t="n">
        <v>-17428</v>
      </c>
    </row>
    <row r="24">
      <c r="A24" s="3" t="inlineStr">
        <is>
          <t>Cash flows from investing activities:</t>
        </is>
      </c>
      <c r="B24" s="4" t="inlineStr">
        <is>
          <t xml:space="preserve"> </t>
        </is>
      </c>
      <c r="C24" s="4" t="inlineStr">
        <is>
          <t xml:space="preserve"> </t>
        </is>
      </c>
    </row>
    <row r="25">
      <c r="A25" s="4" t="inlineStr">
        <is>
          <t>Purchase of property and equipment</t>
        </is>
      </c>
      <c r="B25" s="5" t="n">
        <v>-12409</v>
      </c>
      <c r="C25" s="5" t="n">
        <v>-13456</v>
      </c>
    </row>
    <row r="26">
      <c r="A26" s="4" t="inlineStr">
        <is>
          <t>Purchase of investments</t>
        </is>
      </c>
      <c r="B26" s="5" t="n">
        <v>-10203</v>
      </c>
      <c r="C26" s="5" t="n">
        <v>-24607</v>
      </c>
    </row>
    <row r="27">
      <c r="A27" s="4" t="inlineStr">
        <is>
          <t>Proceeds from sale of investments</t>
        </is>
      </c>
      <c r="B27" s="5" t="n">
        <v>42874</v>
      </c>
      <c r="C27" s="5" t="n">
        <v>37100</v>
      </c>
    </row>
    <row r="28">
      <c r="A28" s="4" t="inlineStr">
        <is>
          <t>Cash payments for intangible assets</t>
        </is>
      </c>
      <c r="B28" s="5" t="n">
        <v>-732</v>
      </c>
      <c r="C28" s="5" t="n">
        <v>-1028</v>
      </c>
    </row>
    <row r="29">
      <c r="A29" s="4" t="inlineStr">
        <is>
          <t>Net cash provided by (used in) investing activities</t>
        </is>
      </c>
      <c r="B29" s="5" t="n">
        <v>19530</v>
      </c>
      <c r="C29" s="5" t="n">
        <v>-1991</v>
      </c>
    </row>
    <row r="30">
      <c r="A30" s="3" t="inlineStr">
        <is>
          <t>Cash flows from financing activities:</t>
        </is>
      </c>
      <c r="B30" s="4" t="inlineStr">
        <is>
          <t xml:space="preserve"> </t>
        </is>
      </c>
      <c r="C30" s="4" t="inlineStr">
        <is>
          <t xml:space="preserve"> </t>
        </is>
      </c>
    </row>
    <row r="31">
      <c r="A31" s="4" t="inlineStr">
        <is>
          <t>Cash paid for debt portion of finance leases</t>
        </is>
      </c>
      <c r="B31" s="5" t="n">
        <v>-7</v>
      </c>
      <c r="C31" s="5" t="n">
        <v>-9</v>
      </c>
    </row>
    <row r="32">
      <c r="A32" s="4" t="inlineStr">
        <is>
          <t>Proceeds from exercise of stock options and ESPP stock purchases</t>
        </is>
      </c>
      <c r="B32" s="5" t="n">
        <v>1543</v>
      </c>
      <c r="C32" s="5" t="n">
        <v>990</v>
      </c>
    </row>
    <row r="33">
      <c r="A33" s="4" t="inlineStr">
        <is>
          <t>Net cash provided by financing activities</t>
        </is>
      </c>
      <c r="B33" s="5" t="n">
        <v>1536</v>
      </c>
      <c r="C33" s="5" t="n">
        <v>981</v>
      </c>
    </row>
    <row r="34">
      <c r="A34" s="4" t="inlineStr">
        <is>
          <t>Net increase (decrease) in cash, cash equivalents, and restricted cash</t>
        </is>
      </c>
      <c r="B34" s="5" t="n">
        <v>15561</v>
      </c>
      <c r="C34" s="5" t="n">
        <v>-18438</v>
      </c>
    </row>
    <row r="35">
      <c r="A35" s="4" t="inlineStr">
        <is>
          <t>Cash, cash equivalents, and restricted cash, beginning of period</t>
        </is>
      </c>
      <c r="B35" s="5" t="n">
        <v>21535</v>
      </c>
      <c r="C35" s="5" t="n">
        <v>39007</v>
      </c>
    </row>
    <row r="36">
      <c r="A36" s="4" t="inlineStr">
        <is>
          <t>Cash, cash equivalents, and restricted cash, end of period</t>
        </is>
      </c>
      <c r="B36" s="5" t="n">
        <v>37096</v>
      </c>
      <c r="C36" s="5" t="n">
        <v>20569</v>
      </c>
    </row>
    <row r="37">
      <c r="A37" s="3" t="inlineStr">
        <is>
          <t>Supplemental disclosures of cash flow activity:</t>
        </is>
      </c>
      <c r="B37" s="4" t="inlineStr">
        <is>
          <t xml:space="preserve"> </t>
        </is>
      </c>
      <c r="C37" s="4" t="inlineStr">
        <is>
          <t xml:space="preserve"> </t>
        </is>
      </c>
    </row>
    <row r="38">
      <c r="A38" s="4" t="inlineStr">
        <is>
          <t>Cash paid for interest, net of capitalized interest</t>
        </is>
      </c>
      <c r="B38" s="5" t="n">
        <v>325</v>
      </c>
      <c r="C38" s="5" t="n">
        <v>0</v>
      </c>
    </row>
    <row r="39">
      <c r="A39" s="3" t="inlineStr">
        <is>
          <t>Supplemental disclosure of non-cash investing and financing activities:</t>
        </is>
      </c>
      <c r="B39" s="4" t="inlineStr">
        <is>
          <t xml:space="preserve"> </t>
        </is>
      </c>
      <c r="C39" s="4" t="inlineStr">
        <is>
          <t xml:space="preserve"> </t>
        </is>
      </c>
    </row>
    <row r="40">
      <c r="A40" s="4" t="inlineStr">
        <is>
          <t>Acquisition of fixed assets in accounts payable and accrued expenses</t>
        </is>
      </c>
      <c r="B40" s="5" t="n">
        <v>853</v>
      </c>
      <c r="C40" s="5" t="n">
        <v>2090</v>
      </c>
    </row>
    <row r="41">
      <c r="A41" s="4" t="inlineStr">
        <is>
          <t>Obtaining a right-of-use asset in exchange for a lease liability</t>
        </is>
      </c>
      <c r="B41" s="5" t="n">
        <v>366</v>
      </c>
      <c r="C41" s="5" t="n">
        <v>920</v>
      </c>
    </row>
    <row r="42">
      <c r="A42" s="4" t="inlineStr">
        <is>
          <t>Obtaining of property and equipment in exchange for a lease liability</t>
        </is>
      </c>
      <c r="B42" s="5" t="n">
        <v>0</v>
      </c>
      <c r="C42" s="5" t="n">
        <v>22</v>
      </c>
    </row>
    <row r="43">
      <c r="A43" s="4" t="inlineStr">
        <is>
          <t>Acquisition of intangible assets in accounts payable and accrued expenses</t>
        </is>
      </c>
      <c r="B43" s="6" t="n">
        <v>420</v>
      </c>
      <c r="C43" s="6" t="n">
        <v>1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747</v>
      </c>
      <c r="C4" s="6" t="n">
        <v>3849</v>
      </c>
      <c r="D4" s="6" t="n">
        <v>13091</v>
      </c>
      <c r="E4" s="6" t="n">
        <v>114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089</v>
      </c>
      <c r="C4" s="6" t="n">
        <v>-4318</v>
      </c>
      <c r="D4" s="6" t="n">
        <v>-17823</v>
      </c>
      <c r="E4" s="6" t="n">
        <v>-2353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43022328</v>
      </c>
      <c r="C6" s="5" t="n">
        <v>42220519</v>
      </c>
      <c r="D6" s="5" t="n">
        <v>42821284</v>
      </c>
      <c r="E6" s="5" t="n">
        <v>42008013</v>
      </c>
    </row>
    <row r="7">
      <c r="A7" s="4" t="inlineStr">
        <is>
          <t>Weighted-average common shares outstanding (Diluted) (in shares)</t>
        </is>
      </c>
      <c r="B7" s="5" t="n">
        <v>43022328</v>
      </c>
      <c r="C7" s="5" t="n">
        <v>42220519</v>
      </c>
      <c r="D7" s="5" t="n">
        <v>42821284</v>
      </c>
      <c r="E7" s="5" t="n">
        <v>42008013</v>
      </c>
    </row>
    <row r="8">
      <c r="A8" s="4" t="inlineStr">
        <is>
          <t>Net loss per common share - Basic (in USD per share)</t>
        </is>
      </c>
      <c r="B8" s="7" t="n">
        <v>-0.1</v>
      </c>
      <c r="C8" s="7" t="n">
        <v>-0.1</v>
      </c>
      <c r="D8" s="7" t="n">
        <v>-0.42</v>
      </c>
      <c r="E8" s="7" t="n">
        <v>-0.5600000000000001</v>
      </c>
    </row>
    <row r="9">
      <c r="A9" s="4" t="inlineStr">
        <is>
          <t>Net loss per common share - Diluted (in USD per share)</t>
        </is>
      </c>
      <c r="B9" s="7" t="n">
        <v>-0.1</v>
      </c>
      <c r="C9" s="7" t="n">
        <v>-0.1</v>
      </c>
      <c r="D9" s="7" t="n">
        <v>-0.42</v>
      </c>
      <c r="E9" s="7" t="n">
        <v>-0.5600000000000001</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net loss per share (in shares)</t>
        </is>
      </c>
      <c r="B12" s="5" t="n">
        <v>4552919</v>
      </c>
      <c r="C12" s="5" t="n">
        <v>3132722</v>
      </c>
      <c r="D12" s="5" t="n">
        <v>4355115</v>
      </c>
      <c r="E12" s="5" t="n">
        <v>3083519</v>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net loss per share (in shares)</t>
        </is>
      </c>
      <c r="B15" s="5" t="n">
        <v>1672397</v>
      </c>
      <c r="C15" s="5" t="n">
        <v>441866</v>
      </c>
      <c r="D15" s="5" t="n">
        <v>386597</v>
      </c>
      <c r="E15" s="5" t="n">
        <v>4989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Service Agreements Narrative (Details) - USD ($) $ in Thousands</t>
        </is>
      </c>
      <c r="B1" s="2" t="inlineStr">
        <is>
          <t>1 Months Ended</t>
        </is>
      </c>
      <c r="C1" s="2" t="inlineStr">
        <is>
          <t>3 Months Ended</t>
        </is>
      </c>
      <c r="E1" s="2" t="inlineStr">
        <is>
          <t>9 Months Ended</t>
        </is>
      </c>
    </row>
    <row r="2">
      <c r="B2" s="2" t="inlineStr">
        <is>
          <t>Dec. 31, 2011</t>
        </is>
      </c>
      <c r="C2" s="2" t="inlineStr">
        <is>
          <t>Sep. 30, 2023</t>
        </is>
      </c>
      <c r="D2" s="2" t="inlineStr">
        <is>
          <t>Sep. 30, 2022</t>
        </is>
      </c>
      <c r="E2" s="2" t="inlineStr">
        <is>
          <t>Sep. 30, 2023</t>
        </is>
      </c>
      <c r="F2" s="2" t="inlineStr">
        <is>
          <t>Sep. 30, 2022</t>
        </is>
      </c>
    </row>
    <row r="3">
      <c r="A3" s="4" t="inlineStr">
        <is>
          <t>CTS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rvice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cense fee amount</t>
        </is>
      </c>
      <c r="B5" s="4" t="inlineStr">
        <is>
          <t xml:space="preserve"> </t>
        </is>
      </c>
      <c r="C5" s="6" t="n">
        <v>600</v>
      </c>
      <c r="D5" s="6" t="n">
        <v>541</v>
      </c>
      <c r="E5" s="6" t="n">
        <v>1911</v>
      </c>
      <c r="F5" s="6" t="n">
        <v>1785</v>
      </c>
    </row>
    <row r="6">
      <c r="A6" s="4" t="inlineStr">
        <is>
          <t>Master Services Agreement For Clinical Research and Related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e agreement amount paid upon execution of agreement</t>
        </is>
      </c>
      <c r="B8" s="6" t="n">
        <v>151</v>
      </c>
      <c r="C8" s="4" t="inlineStr">
        <is>
          <t xml:space="preserve"> </t>
        </is>
      </c>
      <c r="D8" s="4" t="inlineStr">
        <is>
          <t xml:space="preserve"> </t>
        </is>
      </c>
      <c r="E8" s="4" t="inlineStr">
        <is>
          <t xml:space="preserve"> </t>
        </is>
      </c>
      <c r="F8" s="4" t="inlineStr">
        <is>
          <t xml:space="preserve"> </t>
        </is>
      </c>
    </row>
    <row r="9">
      <c r="A9" s="4" t="inlineStr">
        <is>
          <t>Payments made under agreement</t>
        </is>
      </c>
      <c r="B9" s="4" t="inlineStr">
        <is>
          <t xml:space="preserve"> </t>
        </is>
      </c>
      <c r="C9" s="6" t="n">
        <v>23</v>
      </c>
      <c r="D9" s="6" t="n">
        <v>279</v>
      </c>
      <c r="E9" s="6" t="n">
        <v>191</v>
      </c>
      <c r="F9" s="6" t="n">
        <v>963</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 Axogen Processing Center Facility Narrative (Details) ft² in Thousands, $ in Thousands</t>
        </is>
      </c>
      <c r="C1" s="2" t="inlineStr">
        <is>
          <t>3 Months Ended</t>
        </is>
      </c>
      <c r="E1" s="2" t="inlineStr">
        <is>
          <t>9 Months Ended</t>
        </is>
      </c>
    </row>
    <row r="2">
      <c r="B2" s="2" t="inlineStr">
        <is>
          <t>Jul. 31, 2018 USD ($) ft² a</t>
        </is>
      </c>
      <c r="C2" s="2" t="inlineStr">
        <is>
          <t>Sep. 30, 2023 USD ($)</t>
        </is>
      </c>
      <c r="D2" s="2" t="inlineStr">
        <is>
          <t>Sep. 30, 2022 USD ($)</t>
        </is>
      </c>
      <c r="E2" s="2" t="inlineStr">
        <is>
          <t>Sep. 30, 2023 USD ($)</t>
        </is>
      </c>
      <c r="F2" s="2" t="inlineStr">
        <is>
          <t>Sep. 30, 2022 USD ($)</t>
        </is>
      </c>
      <c r="G2" s="2" t="inlineStr">
        <is>
          <t>Dec. 31, 2022 USD ($)</t>
        </is>
      </c>
      <c r="H2" s="2" t="inlineStr">
        <is>
          <t>Jul. 09, 2019 USD ($)</t>
        </is>
      </c>
    </row>
    <row r="3">
      <c r="A3" s="3" t="inlineStr">
        <is>
          <t>Concent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capitalized</t>
        </is>
      </c>
      <c r="B4" s="4" t="inlineStr">
        <is>
          <t xml:space="preserve"> </t>
        </is>
      </c>
      <c r="C4" s="6" t="n">
        <v>1043</v>
      </c>
      <c r="D4" s="6" t="n">
        <v>1450</v>
      </c>
      <c r="E4" s="6" t="n">
        <v>5240</v>
      </c>
      <c r="F4" s="6" t="n">
        <v>4474</v>
      </c>
      <c r="G4" s="4" t="inlineStr">
        <is>
          <t xml:space="preserve"> </t>
        </is>
      </c>
      <c r="H4" s="4" t="inlineStr">
        <is>
          <t xml:space="preserve"> </t>
        </is>
      </c>
    </row>
    <row r="5">
      <c r="A5" s="4" t="inlineStr">
        <is>
          <t>Projects in proc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cent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erty and equipment gross</t>
        </is>
      </c>
      <c r="B7" s="4" t="inlineStr">
        <is>
          <t xml:space="preserve"> </t>
        </is>
      </c>
      <c r="C7" s="5" t="n">
        <v>6122</v>
      </c>
      <c r="D7" s="4" t="inlineStr">
        <is>
          <t xml:space="preserve"> </t>
        </is>
      </c>
      <c r="E7" s="5" t="n">
        <v>6122</v>
      </c>
      <c r="F7" s="4" t="inlineStr">
        <is>
          <t xml:space="preserve"> </t>
        </is>
      </c>
      <c r="G7" s="6" t="n">
        <v>63703</v>
      </c>
      <c r="H7" s="4" t="inlineStr">
        <is>
          <t xml:space="preserve"> </t>
        </is>
      </c>
    </row>
    <row r="8">
      <c r="A8" s="4" t="inlineStr">
        <is>
          <t>Projects in process | Design Build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cent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and equipment additions</t>
        </is>
      </c>
      <c r="B10" s="4" t="inlineStr">
        <is>
          <t xml:space="preserve"> </t>
        </is>
      </c>
      <c r="C10" s="5" t="n">
        <v>808</v>
      </c>
      <c r="D10" s="4" t="inlineStr">
        <is>
          <t xml:space="preserve"> </t>
        </is>
      </c>
      <c r="E10" s="5" t="n">
        <v>4047</v>
      </c>
      <c r="F10" s="4" t="inlineStr">
        <is>
          <t xml:space="preserve"> </t>
        </is>
      </c>
      <c r="G10" s="4" t="inlineStr">
        <is>
          <t xml:space="preserve"> </t>
        </is>
      </c>
      <c r="H10" s="4" t="inlineStr">
        <is>
          <t xml:space="preserve"> </t>
        </is>
      </c>
    </row>
    <row r="11">
      <c r="A11" s="4" t="inlineStr">
        <is>
          <t>Property and equipment gross</t>
        </is>
      </c>
      <c r="B11" s="4" t="inlineStr">
        <is>
          <t xml:space="preserve"> </t>
        </is>
      </c>
      <c r="C11" s="5" t="n">
        <v>50401</v>
      </c>
      <c r="D11" s="4" t="inlineStr">
        <is>
          <t xml:space="preserve"> </t>
        </is>
      </c>
      <c r="E11" s="5" t="n">
        <v>50401</v>
      </c>
      <c r="F11" s="4" t="inlineStr">
        <is>
          <t xml:space="preserve"> </t>
        </is>
      </c>
      <c r="G11" s="4" t="inlineStr">
        <is>
          <t xml:space="preserve"> </t>
        </is>
      </c>
      <c r="H11" s="4" t="inlineStr">
        <is>
          <t xml:space="preserve"> </t>
        </is>
      </c>
    </row>
    <row r="12">
      <c r="A12" s="4" t="inlineStr">
        <is>
          <t>Interest capitalized</t>
        </is>
      </c>
      <c r="B12" s="4" t="inlineStr">
        <is>
          <t xml:space="preserve"> </t>
        </is>
      </c>
      <c r="C12" s="5" t="n">
        <v>104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umulated capitalized interest costs</t>
        </is>
      </c>
      <c r="B13" s="4" t="inlineStr">
        <is>
          <t xml:space="preserve"> </t>
        </is>
      </c>
      <c r="C13" s="5" t="n">
        <v>16669</v>
      </c>
      <c r="D13" s="4" t="inlineStr">
        <is>
          <t xml:space="preserve"> </t>
        </is>
      </c>
      <c r="E13" s="5" t="n">
        <v>16669</v>
      </c>
      <c r="F13" s="4" t="inlineStr">
        <is>
          <t xml:space="preserve"> </t>
        </is>
      </c>
      <c r="G13" s="4" t="inlineStr">
        <is>
          <t xml:space="preserve"> </t>
        </is>
      </c>
      <c r="H13" s="4" t="inlineStr">
        <is>
          <t xml:space="preserve"> </t>
        </is>
      </c>
    </row>
    <row r="14">
      <c r="A14" s="4" t="inlineStr">
        <is>
          <t>APC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cent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ize of building space (in sq ft) | ft²</t>
        </is>
      </c>
      <c r="B16" s="5" t="n">
        <v>1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land where building resides (in acres) | a</t>
        </is>
      </c>
      <c r="B17" s="9" t="n">
        <v>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acquire land</t>
        </is>
      </c>
      <c r="B18" s="6" t="n">
        <v>7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building</t>
        </is>
      </c>
      <c r="B19" s="6" t="n">
        <v>4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PC Facility | Design Build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cent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s receivable</t>
        </is>
      </c>
      <c r="B22" s="4" t="inlineStr">
        <is>
          <t xml:space="preserve"> </t>
        </is>
      </c>
      <c r="C22" s="5" t="n">
        <v>0</v>
      </c>
      <c r="D22" s="4" t="inlineStr">
        <is>
          <t xml:space="preserve"> </t>
        </is>
      </c>
      <c r="E22" s="6" t="n">
        <v>0</v>
      </c>
      <c r="F22" s="4" t="inlineStr">
        <is>
          <t xml:space="preserve"> </t>
        </is>
      </c>
      <c r="G22" s="4" t="inlineStr">
        <is>
          <t xml:space="preserve"> </t>
        </is>
      </c>
      <c r="H22" s="6" t="n">
        <v>2685</v>
      </c>
    </row>
    <row r="23">
      <c r="A23" s="4" t="inlineStr">
        <is>
          <t>Cash gra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50</v>
      </c>
    </row>
    <row r="24">
      <c r="A24" s="4" t="inlineStr">
        <is>
          <t>Economic development grant proceeds</t>
        </is>
      </c>
      <c r="B24" s="4" t="inlineStr">
        <is>
          <t xml:space="preserve"> </t>
        </is>
      </c>
      <c r="C24" s="6" t="n">
        <v>1188</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22" customWidth="1" min="6" max="6"/>
    <col width="22" customWidth="1" min="7" max="7"/>
  </cols>
  <sheetData>
    <row r="1">
      <c r="A1" s="1" t="inlineStr">
        <is>
          <t>Commitments and Contingencies - Fair Value of the Debt Derivative Liabilities (Details)</t>
        </is>
      </c>
      <c r="B1" s="2" t="inlineStr">
        <is>
          <t>Sep. 30, 2023 USD ($) settlementScenario</t>
        </is>
      </c>
      <c r="C1" s="2" t="inlineStr">
        <is>
          <t>Jun. 30, 2023 USD ($)</t>
        </is>
      </c>
      <c r="D1" s="2" t="inlineStr">
        <is>
          <t>Dec. 31, 2022 USD ($)</t>
        </is>
      </c>
      <c r="E1" s="2" t="inlineStr">
        <is>
          <t>Sep. 30, 2022 USD ($)</t>
        </is>
      </c>
      <c r="F1" s="2" t="inlineStr">
        <is>
          <t>Jun. 30, 2022 USD ($)</t>
        </is>
      </c>
      <c r="G1" s="2" t="inlineStr">
        <is>
          <t>Dec. 31, 2021 USD ($)</t>
        </is>
      </c>
    </row>
    <row r="2">
      <c r="A2" s="4" t="inlineStr">
        <is>
          <t>Credit Facility | Debt derivative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otential settlement scenarios | settlementScenario</t>
        </is>
      </c>
      <c r="B4" s="5" t="n">
        <v>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ke-whole payment required under each scenario, internal rate of return (as a percent)</t>
        </is>
      </c>
      <c r="B5" s="12" t="n">
        <v>0.1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edit Facility - first tranch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held to maturity make-whole payment</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eld to maturity make-whole payment, alternative interpretation</t>
        </is>
      </c>
      <c r="B9" s="5" t="n">
        <v>8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 - second tranch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held to maturity make-whole payment</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eld to maturity make-whole payment, alternative interpretation</t>
        </is>
      </c>
      <c r="B13" s="5" t="n">
        <v>4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ur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derivative liabilities</t>
        </is>
      </c>
      <c r="B16" s="6" t="n">
        <v>3869000</v>
      </c>
      <c r="C16" s="6" t="n">
        <v>4271000</v>
      </c>
      <c r="D16" s="6" t="n">
        <v>4518000</v>
      </c>
      <c r="E16" s="6" t="n">
        <v>4407000</v>
      </c>
      <c r="F16" s="6" t="n">
        <v>4876000</v>
      </c>
      <c r="G16" s="6" t="n">
        <v>556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41736950</v>
      </c>
      <c r="D2" s="4" t="inlineStr">
        <is>
          <t xml:space="preserve"> </t>
        </is>
      </c>
      <c r="E2" s="4" t="inlineStr">
        <is>
          <t xml:space="preserve"> </t>
        </is>
      </c>
    </row>
    <row r="3">
      <c r="A3" s="4" t="inlineStr">
        <is>
          <t>Beginning balance at Dec. 31, 2021</t>
        </is>
      </c>
      <c r="B3" s="6" t="n">
        <v>112550</v>
      </c>
      <c r="C3" s="6" t="n">
        <v>417</v>
      </c>
      <c r="D3" s="6" t="n">
        <v>342765</v>
      </c>
      <c r="E3" s="6" t="n">
        <v>-23063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loss</t>
        </is>
      </c>
      <c r="B5" s="5" t="n">
        <v>-23533</v>
      </c>
      <c r="C5" s="4" t="inlineStr">
        <is>
          <t xml:space="preserve"> </t>
        </is>
      </c>
      <c r="D5" s="4" t="inlineStr">
        <is>
          <t xml:space="preserve"> </t>
        </is>
      </c>
      <c r="E5" s="5" t="n">
        <v>-23533</v>
      </c>
    </row>
    <row r="6">
      <c r="A6" s="4" t="inlineStr">
        <is>
          <t>Stock-based compensation</t>
        </is>
      </c>
      <c r="B6" s="5" t="n">
        <v>11437</v>
      </c>
      <c r="C6" s="4" t="inlineStr">
        <is>
          <t xml:space="preserve"> </t>
        </is>
      </c>
      <c r="D6" s="5" t="n">
        <v>11437</v>
      </c>
      <c r="E6" s="4" t="inlineStr">
        <is>
          <t xml:space="preserve"> </t>
        </is>
      </c>
    </row>
    <row r="7">
      <c r="A7" s="4" t="inlineStr">
        <is>
          <t>Issuance of restricted and performance stock units (in shares)</t>
        </is>
      </c>
      <c r="B7" s="4" t="inlineStr">
        <is>
          <t xml:space="preserve"> </t>
        </is>
      </c>
      <c r="C7" s="5" t="n">
        <v>315275</v>
      </c>
      <c r="D7" s="4" t="inlineStr">
        <is>
          <t xml:space="preserve"> </t>
        </is>
      </c>
      <c r="E7" s="4" t="inlineStr">
        <is>
          <t xml:space="preserve"> </t>
        </is>
      </c>
    </row>
    <row r="8">
      <c r="A8" s="4" t="inlineStr">
        <is>
          <t>Issuance of restricted and performance stock units</t>
        </is>
      </c>
      <c r="B8" s="5" t="n">
        <v>0</v>
      </c>
      <c r="C8" s="6" t="n">
        <v>3</v>
      </c>
      <c r="D8" s="5" t="n">
        <v>-3</v>
      </c>
      <c r="E8" s="4" t="inlineStr">
        <is>
          <t xml:space="preserve"> </t>
        </is>
      </c>
    </row>
    <row r="9">
      <c r="A9" s="4" t="inlineStr">
        <is>
          <t>Exercise of stock options and employee stock purchase plan (in shares)</t>
        </is>
      </c>
      <c r="B9" s="4" t="inlineStr">
        <is>
          <t xml:space="preserve"> </t>
        </is>
      </c>
      <c r="C9" s="5" t="n">
        <v>219998</v>
      </c>
      <c r="D9" s="4" t="inlineStr">
        <is>
          <t xml:space="preserve"> </t>
        </is>
      </c>
      <c r="E9" s="4" t="inlineStr">
        <is>
          <t xml:space="preserve"> </t>
        </is>
      </c>
    </row>
    <row r="10">
      <c r="A10" s="4" t="inlineStr">
        <is>
          <t>Exercise of stock options and employee stock purchase plan</t>
        </is>
      </c>
      <c r="B10" s="5" t="n">
        <v>991</v>
      </c>
      <c r="C10" s="6" t="n">
        <v>3</v>
      </c>
      <c r="D10" s="5" t="n">
        <v>988</v>
      </c>
      <c r="E10" s="4" t="inlineStr">
        <is>
          <t xml:space="preserve"> </t>
        </is>
      </c>
    </row>
    <row r="11">
      <c r="A11" s="4" t="inlineStr">
        <is>
          <t>Ending balance (in shares) at Sep. 30, 2022</t>
        </is>
      </c>
      <c r="B11" s="4" t="inlineStr">
        <is>
          <t xml:space="preserve"> </t>
        </is>
      </c>
      <c r="C11" s="5" t="n">
        <v>42272223</v>
      </c>
      <c r="D11" s="4" t="inlineStr">
        <is>
          <t xml:space="preserve"> </t>
        </is>
      </c>
      <c r="E11" s="4" t="inlineStr">
        <is>
          <t xml:space="preserve"> </t>
        </is>
      </c>
    </row>
    <row r="12">
      <c r="A12" s="4" t="inlineStr">
        <is>
          <t>Ending balance at Sep. 30, 2022</t>
        </is>
      </c>
      <c r="B12" s="5" t="n">
        <v>101445</v>
      </c>
      <c r="C12" s="6" t="n">
        <v>423</v>
      </c>
      <c r="D12" s="5" t="n">
        <v>355187</v>
      </c>
      <c r="E12" s="5" t="n">
        <v>-254165</v>
      </c>
    </row>
    <row r="13">
      <c r="A13" s="4" t="inlineStr">
        <is>
          <t>Beginning balance (in shares) at Jun. 30, 2022</t>
        </is>
      </c>
      <c r="B13" s="4" t="inlineStr">
        <is>
          <t xml:space="preserve"> </t>
        </is>
      </c>
      <c r="C13" s="5" t="n">
        <v>42134504</v>
      </c>
      <c r="D13" s="4" t="inlineStr">
        <is>
          <t xml:space="preserve"> </t>
        </is>
      </c>
      <c r="E13" s="4" t="inlineStr">
        <is>
          <t xml:space="preserve"> </t>
        </is>
      </c>
    </row>
    <row r="14">
      <c r="A14" s="4" t="inlineStr">
        <is>
          <t>Beginning balance at Jun. 30, 2022</t>
        </is>
      </c>
      <c r="B14" s="5" t="n">
        <v>101690</v>
      </c>
      <c r="C14" s="6" t="n">
        <v>420</v>
      </c>
      <c r="D14" s="5" t="n">
        <v>351117</v>
      </c>
      <c r="E14" s="5" t="n">
        <v>-249847</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Net loss</t>
        </is>
      </c>
      <c r="B16" s="5" t="n">
        <v>-4318</v>
      </c>
      <c r="C16" s="4" t="inlineStr">
        <is>
          <t xml:space="preserve"> </t>
        </is>
      </c>
      <c r="D16" s="4" t="inlineStr">
        <is>
          <t xml:space="preserve"> </t>
        </is>
      </c>
      <c r="E16" s="5" t="n">
        <v>-4318</v>
      </c>
    </row>
    <row r="17">
      <c r="A17" s="4" t="inlineStr">
        <is>
          <t>Stock-based compensation</t>
        </is>
      </c>
      <c r="B17" s="5" t="n">
        <v>3849</v>
      </c>
      <c r="C17" s="4" t="inlineStr">
        <is>
          <t xml:space="preserve"> </t>
        </is>
      </c>
      <c r="D17" s="5" t="n">
        <v>3849</v>
      </c>
      <c r="E17" s="4" t="inlineStr">
        <is>
          <t xml:space="preserve"> </t>
        </is>
      </c>
    </row>
    <row r="18">
      <c r="A18" s="4" t="inlineStr">
        <is>
          <t>Issuance of restricted and performance stock units (in shares)</t>
        </is>
      </c>
      <c r="B18" s="4" t="inlineStr">
        <is>
          <t xml:space="preserve"> </t>
        </is>
      </c>
      <c r="C18" s="5" t="n">
        <v>55934</v>
      </c>
      <c r="D18" s="4" t="inlineStr">
        <is>
          <t xml:space="preserve"> </t>
        </is>
      </c>
      <c r="E18" s="4" t="inlineStr">
        <is>
          <t xml:space="preserve"> </t>
        </is>
      </c>
    </row>
    <row r="19">
      <c r="A19" s="4" t="inlineStr">
        <is>
          <t>Issuance of restricted and performance stock units</t>
        </is>
      </c>
      <c r="B19" s="5" t="n">
        <v>0</v>
      </c>
      <c r="C19" s="6" t="n">
        <v>1</v>
      </c>
      <c r="D19" s="5" t="n">
        <v>-1</v>
      </c>
      <c r="E19" s="4" t="inlineStr">
        <is>
          <t xml:space="preserve"> </t>
        </is>
      </c>
    </row>
    <row r="20">
      <c r="A20" s="4" t="inlineStr">
        <is>
          <t>Exercise of stock options and employee stock purchase plan (in shares)</t>
        </is>
      </c>
      <c r="B20" s="4" t="inlineStr">
        <is>
          <t xml:space="preserve"> </t>
        </is>
      </c>
      <c r="C20" s="5" t="n">
        <v>81785</v>
      </c>
      <c r="D20" s="4" t="inlineStr">
        <is>
          <t xml:space="preserve"> </t>
        </is>
      </c>
      <c r="E20" s="4" t="inlineStr">
        <is>
          <t xml:space="preserve"> </t>
        </is>
      </c>
    </row>
    <row r="21">
      <c r="A21" s="4" t="inlineStr">
        <is>
          <t>Exercise of stock options and employee stock purchase plan</t>
        </is>
      </c>
      <c r="B21" s="5" t="n">
        <v>224</v>
      </c>
      <c r="C21" s="6" t="n">
        <v>2</v>
      </c>
      <c r="D21" s="5" t="n">
        <v>222</v>
      </c>
      <c r="E21" s="4" t="inlineStr">
        <is>
          <t xml:space="preserve"> </t>
        </is>
      </c>
    </row>
    <row r="22">
      <c r="A22" s="4" t="inlineStr">
        <is>
          <t>Ending balance (in shares) at Sep. 30, 2022</t>
        </is>
      </c>
      <c r="B22" s="4" t="inlineStr">
        <is>
          <t xml:space="preserve"> </t>
        </is>
      </c>
      <c r="C22" s="5" t="n">
        <v>42272223</v>
      </c>
      <c r="D22" s="4" t="inlineStr">
        <is>
          <t xml:space="preserve"> </t>
        </is>
      </c>
      <c r="E22" s="4" t="inlineStr">
        <is>
          <t xml:space="preserve"> </t>
        </is>
      </c>
    </row>
    <row r="23">
      <c r="A23" s="4" t="inlineStr">
        <is>
          <t>Ending balance at Sep. 30, 2022</t>
        </is>
      </c>
      <c r="B23" s="6" t="n">
        <v>101445</v>
      </c>
      <c r="C23" s="6" t="n">
        <v>423</v>
      </c>
      <c r="D23" s="5" t="n">
        <v>355187</v>
      </c>
      <c r="E23" s="5" t="n">
        <v>-254165</v>
      </c>
    </row>
    <row r="24">
      <c r="A24" s="4" t="inlineStr">
        <is>
          <t>Beginning balance (in shares) at Dec. 31, 2022</t>
        </is>
      </c>
      <c r="B24" s="5" t="n">
        <v>42445517</v>
      </c>
      <c r="C24" s="5" t="n">
        <v>42445517</v>
      </c>
      <c r="D24" s="4" t="inlineStr">
        <is>
          <t xml:space="preserve"> </t>
        </is>
      </c>
      <c r="E24" s="4" t="inlineStr">
        <is>
          <t xml:space="preserve"> </t>
        </is>
      </c>
    </row>
    <row r="25">
      <c r="A25" s="4" t="inlineStr">
        <is>
          <t>Beginning balance at Dec. 31, 2022</t>
        </is>
      </c>
      <c r="B25" s="6" t="n">
        <v>100999</v>
      </c>
      <c r="C25" s="6" t="n">
        <v>424</v>
      </c>
      <c r="D25" s="5" t="n">
        <v>360155</v>
      </c>
      <c r="E25" s="5" t="n">
        <v>-259580</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row>
    <row r="27">
      <c r="A27" s="4" t="inlineStr">
        <is>
          <t>Net loss</t>
        </is>
      </c>
      <c r="B27" s="5" t="n">
        <v>-17823</v>
      </c>
      <c r="C27" s="4" t="inlineStr">
        <is>
          <t xml:space="preserve"> </t>
        </is>
      </c>
      <c r="D27" s="4" t="inlineStr">
        <is>
          <t xml:space="preserve"> </t>
        </is>
      </c>
      <c r="E27" s="4" t="inlineStr">
        <is>
          <t xml:space="preserve"> </t>
        </is>
      </c>
    </row>
    <row r="28">
      <c r="A28" s="4" t="inlineStr">
        <is>
          <t>Stock-based compensation</t>
        </is>
      </c>
      <c r="B28" s="5" t="n">
        <v>13091</v>
      </c>
      <c r="C28" s="4" t="inlineStr">
        <is>
          <t xml:space="preserve"> </t>
        </is>
      </c>
      <c r="D28" s="5" t="n">
        <v>13091</v>
      </c>
      <c r="E28" s="4" t="inlineStr">
        <is>
          <t xml:space="preserve"> </t>
        </is>
      </c>
    </row>
    <row r="29">
      <c r="A29" s="4" t="inlineStr">
        <is>
          <t>Issuance of restricted and performance stock units (in shares)</t>
        </is>
      </c>
      <c r="B29" s="4" t="inlineStr">
        <is>
          <t xml:space="preserve"> </t>
        </is>
      </c>
      <c r="C29" s="5" t="n">
        <v>356236</v>
      </c>
      <c r="D29" s="4" t="inlineStr">
        <is>
          <t xml:space="preserve"> </t>
        </is>
      </c>
      <c r="E29" s="4" t="inlineStr">
        <is>
          <t xml:space="preserve"> </t>
        </is>
      </c>
    </row>
    <row r="30">
      <c r="A30" s="4" t="inlineStr">
        <is>
          <t>Issuance of restricted and performance stock units</t>
        </is>
      </c>
      <c r="B30" s="5" t="n">
        <v>0</v>
      </c>
      <c r="C30" s="6" t="n">
        <v>4</v>
      </c>
      <c r="D30" s="5" t="n">
        <v>-4</v>
      </c>
      <c r="E30" s="4" t="inlineStr">
        <is>
          <t xml:space="preserve"> </t>
        </is>
      </c>
    </row>
    <row r="31">
      <c r="A31" s="4" t="inlineStr">
        <is>
          <t>Exercise of stock options and employee stock purchase plan (in shares)</t>
        </is>
      </c>
      <c r="B31" s="4" t="inlineStr">
        <is>
          <t xml:space="preserve"> </t>
        </is>
      </c>
      <c r="C31" s="5" t="n">
        <v>237646</v>
      </c>
      <c r="D31" s="4" t="inlineStr">
        <is>
          <t xml:space="preserve"> </t>
        </is>
      </c>
      <c r="E31" s="4" t="inlineStr">
        <is>
          <t xml:space="preserve"> </t>
        </is>
      </c>
    </row>
    <row r="32">
      <c r="A32" s="4" t="inlineStr">
        <is>
          <t>Exercise of stock options and employee stock purchase plan</t>
        </is>
      </c>
      <c r="B32" s="6" t="n">
        <v>1543</v>
      </c>
      <c r="C32" s="6" t="n">
        <v>2</v>
      </c>
      <c r="D32" s="5" t="n">
        <v>1541</v>
      </c>
      <c r="E32" s="4" t="inlineStr">
        <is>
          <t xml:space="preserve"> </t>
        </is>
      </c>
    </row>
    <row r="33">
      <c r="A33" s="4" t="inlineStr">
        <is>
          <t>Ending balance (in shares) at Sep. 30, 2023</t>
        </is>
      </c>
      <c r="B33" s="5" t="n">
        <v>43039399</v>
      </c>
      <c r="C33" s="5" t="n">
        <v>43039399</v>
      </c>
      <c r="D33" s="4" t="inlineStr">
        <is>
          <t xml:space="preserve"> </t>
        </is>
      </c>
      <c r="E33" s="4" t="inlineStr">
        <is>
          <t xml:space="preserve"> </t>
        </is>
      </c>
    </row>
    <row r="34">
      <c r="A34" s="4" t="inlineStr">
        <is>
          <t>Ending balance at Sep. 30, 2023</t>
        </is>
      </c>
      <c r="B34" s="6" t="n">
        <v>97810</v>
      </c>
      <c r="C34" s="6" t="n">
        <v>430</v>
      </c>
      <c r="D34" s="5" t="n">
        <v>374783</v>
      </c>
      <c r="E34" s="5" t="n">
        <v>-277403</v>
      </c>
    </row>
    <row r="35">
      <c r="A35" s="4" t="inlineStr">
        <is>
          <t>Beginning balance (in shares) at Jun. 30, 2023</t>
        </is>
      </c>
      <c r="B35" s="4" t="inlineStr">
        <is>
          <t xml:space="preserve"> </t>
        </is>
      </c>
      <c r="C35" s="5" t="n">
        <v>42979541</v>
      </c>
      <c r="D35" s="4" t="inlineStr">
        <is>
          <t xml:space="preserve"> </t>
        </is>
      </c>
      <c r="E35" s="4" t="inlineStr">
        <is>
          <t xml:space="preserve"> </t>
        </is>
      </c>
    </row>
    <row r="36">
      <c r="A36" s="4" t="inlineStr">
        <is>
          <t>Beginning balance at Jun. 30, 2023</t>
        </is>
      </c>
      <c r="B36" s="5" t="n">
        <v>97152</v>
      </c>
      <c r="C36" s="6" t="n">
        <v>430</v>
      </c>
      <c r="D36" s="5" t="n">
        <v>370036</v>
      </c>
      <c r="E36" s="5" t="n">
        <v>-273314</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row>
    <row r="38">
      <c r="A38" s="4" t="inlineStr">
        <is>
          <t>Net loss</t>
        </is>
      </c>
      <c r="B38" s="5" t="n">
        <v>-4089</v>
      </c>
      <c r="C38" s="4" t="inlineStr">
        <is>
          <t xml:space="preserve"> </t>
        </is>
      </c>
      <c r="D38" s="4" t="inlineStr">
        <is>
          <t xml:space="preserve"> </t>
        </is>
      </c>
      <c r="E38" s="4" t="inlineStr">
        <is>
          <t xml:space="preserve"> </t>
        </is>
      </c>
    </row>
    <row r="39">
      <c r="A39" s="4" t="inlineStr">
        <is>
          <t>Stock-based compensation</t>
        </is>
      </c>
      <c r="B39" s="6" t="n">
        <v>4747</v>
      </c>
      <c r="C39" s="4" t="inlineStr">
        <is>
          <t xml:space="preserve"> </t>
        </is>
      </c>
      <c r="D39" s="5" t="n">
        <v>4747</v>
      </c>
      <c r="E39" s="4" t="inlineStr">
        <is>
          <t xml:space="preserve"> </t>
        </is>
      </c>
    </row>
    <row r="40">
      <c r="A40" s="4" t="inlineStr">
        <is>
          <t>Issuance of restricted and performance stock units (in shares)</t>
        </is>
      </c>
      <c r="B40" s="4" t="inlineStr">
        <is>
          <t xml:space="preserve"> </t>
        </is>
      </c>
      <c r="C40" s="5" t="n">
        <v>59858</v>
      </c>
      <c r="D40" s="4" t="inlineStr">
        <is>
          <t xml:space="preserve"> </t>
        </is>
      </c>
      <c r="E40" s="4" t="inlineStr">
        <is>
          <t xml:space="preserve"> </t>
        </is>
      </c>
    </row>
    <row r="41">
      <c r="A41" s="4" t="inlineStr">
        <is>
          <t>Ending balance (in shares) at Sep. 30, 2023</t>
        </is>
      </c>
      <c r="B41" s="5" t="n">
        <v>43039399</v>
      </c>
      <c r="C41" s="5" t="n">
        <v>43039399</v>
      </c>
      <c r="D41" s="4" t="inlineStr">
        <is>
          <t xml:space="preserve"> </t>
        </is>
      </c>
      <c r="E41" s="4" t="inlineStr">
        <is>
          <t xml:space="preserve"> </t>
        </is>
      </c>
    </row>
    <row r="42">
      <c r="A42" s="4" t="inlineStr">
        <is>
          <t>Ending balance at Sep. 30, 2023</t>
        </is>
      </c>
      <c r="B42" s="6" t="n">
        <v>97810</v>
      </c>
      <c r="C42" s="6" t="n">
        <v>430</v>
      </c>
      <c r="D42" s="6" t="n">
        <v>374783</v>
      </c>
      <c r="E42" s="6" t="n">
        <v>-2774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Axogen, Inc. (together with its wholly-owned subsidiaries, the “Company”) was incorporated in Minnesota and is the leader in the science, development and commercialization of the technologies used for peripheral nerve regeneration and repair. The Company's products include Avance ® Nerve Graft, Axoguard Nerve Connector ® , Axoguard Nerve Protector ® , Axoguard HA+ Nerve Protector, Axoguard Nerve Cap ® and Axotouch ® Two-Point Discriminator . The Company is headquartered in Florida. The Company has processing, warehousing, and distribution facilities in Texas and Ohi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lease see Note 2 to the Company’s consolidated financial statements included in the Company’s Annual Report on Form 10-K for the year ended December 31, 2022, filed with the Securities and Exchange Commission ("SEC") on March 14, 2023, for a description of all significant accounting policies. Basis of Presentation The accompanying unaudited condensed consolidated financial statements include the accounts of the Company as of September 30, 2023, and December 31, 2022, and for the three and nine months ended September 30, 2023, and 2022. The Company’s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and cash flows in conformity with accounting principles generally accepted in the United States ("U.S. GAAP") and should be read in conjunction with the audited financial statements of the Company for the year ended December 31, 2022, which are included in the Company’s Annual Report on Form 10-K for the year ended December 31, 2022. The interim condensed consolidated financial statements are unaudited, and in the opinion of management, reflect all adjustments, consisting only of normal recurring adjustments, necessary for a fair presentation of results for the periods presented. The results of operations for the three and nine months ended September 30, 2023, are not necessarily indicative of the results to be expected for the full year due primarily to the impact of the continued uncertainty of general economic conditions that may impact the Company's markets for the remainder of fiscal year 2023. All intercompany accounts and transactions have been eliminated in consolidation. Cash and Cash Equivalents and Concentration Cash and cash equivalents consist of short-term, highly liquid investments with original maturities of three months or less from the date of acquisition. Certain of the Company's cash and cash equivalents balances exceed Federal Deposit Insurance Corporation ("FDIC") insured limits or are invested in money market accounts with investment banks that are not FDIC-insured. The Company places its cash and cash equivalents in what they believe to be credit-worthy financial institutions. As of September 30, 2023, $30,344 of the cash and cash equivalents balance was in excess of FDIC limits. Restricted Cash Amounts included in restricted cash represent those required to be set aside to meet contractual terms of a lease agreement held by the Company. See Note 8 - Long-Term Debt, Net of Debt Discount and Financing Fees - Other Credit Facilities. The following table provides a reconciliation of cash, cash equivalents, and restricted cash reported in the condensed consolidated balance sheets that sum to the total of the same amounts shown in the condensed consolidated statements of cash flows: (In thousands) September 30, December 31, Cash and cash equivalents $ 31,094 $ 15,284 Restricted cash 6,002 6,251 Total cash, cash equivalents, and restricted cash shown in the statement of cash flows $ 37,096 $ 21,535 Property and Equipment, Net Property and equipment, net are stated at historical cost less accumulated depreciation and amortization.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Gains or losses on the disposition of property and equipment are recorded in the period incurred and recorded in general and administrative expenses on the condensed consolidated statements of operations. Capitalized Interest The interest cost on capital projects, including facilities build-outs, is capitalized and included in the cost of the project. Capitalization begins with the first expenditure for the project and continues until the project is substantially complete and ready for its intended use. For the three and nine months ended September 30, 2023, and 2022, the Company capitalized $1,043 and $1,450, respectively, and $5,240 and $4,474, respectively, of interest expense into property and equipment. Shipping and Handling All shipping and handling costs, including facility and warehousing overhead, directly related to bringing the Company’s products to their final selling destination are included in sales and marketing expense. Shipping and handling costs included in sales and marketing expense were $952 and $1,330, for the three months ended September 30, 2023, and 2022, respectively, and $3,693 and $3,863, for the nine months ended September 30, 2023, and 2022, respectively. Recent Accounting Pronouncements All other Accounting Standards Updates ("ASU's") issued and not yet effective as of December 31, 2022, and through the date of this report, were assessed and determined to be either not applicable or are expected to have minimal impact on the Company’s current or future financial position or results of operations except for the following: Accounting Pronouncements Recently Adopted In December 2022, the Financial Accounting Standards Board issued ASU 2022-06 - Reference Rate Reform (Topic 848): Deferral of the Sunset Date of Topic 848 ("ASU 2022-06"). ASU 2022-06 amended Accounting Standards Codification 848 Reference Rate Reform and ASU 2020 - 4, Reference Rate Reform. The amendment in ASU 2022-06 defers the sunset date of Topic 848 from December 31, 2022, to December 31, 2024, after which entities will no longer be permitted to apply the relief in Topic 848.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 Company early adopted ASU 2022-06 in the second quarter of 2023 and the adoption of this accounting standard did not have an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Inventory consists of the following: (in thousands) September 30, December 31, Finished goods $ 14,981 $ 12,651 Work in process 1,030 1,026 Raw materials 7,008 5,228 Inventory $ 23,019 $ 18,905 The provision for inventory write-down is as follows: Three Months Ended September 30, Nine Months Ended September 30, (in thousands) 2023 2022 2023 2022 Provision for inventory write-down $ 789 $ 452 $ 1,841 $ 1,3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3:11Z</dcterms:created>
  <dcterms:modified xmlns:dcterms="http://purl.org/dc/terms/" xmlns:xsi="http://www.w3.org/2001/XMLSchema-instance" xsi:type="dcterms:W3CDTF">2023-11-07T21:03:11Z</dcterms:modified>
</cp:coreProperties>
</file>